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Financial Instrument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tirement Savings Plan"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General (Policies)" sheetId="22" state="visible" r:id="rId22"/>
    <sheet xmlns:r="http://schemas.openxmlformats.org/officeDocument/2006/relationships" name="Business Acquisitions (Tables)" sheetId="23" state="visible" r:id="rId23"/>
    <sheet xmlns:r="http://schemas.openxmlformats.org/officeDocument/2006/relationships" name="Financial Instruments (Tables)" sheetId="24" state="visible" r:id="rId24"/>
    <sheet xmlns:r="http://schemas.openxmlformats.org/officeDocument/2006/relationships" name="Allowance for Doubtful Accoun25" sheetId="25" state="visible" r:id="rId25"/>
    <sheet xmlns:r="http://schemas.openxmlformats.org/officeDocument/2006/relationships" name="Property and Equipment, net (Ta" sheetId="26" state="visible" r:id="rId26"/>
    <sheet xmlns:r="http://schemas.openxmlformats.org/officeDocument/2006/relationships" name="Goodwill and Intangible Asset27"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Ta" sheetId="31" state="visible" r:id="rId31"/>
    <sheet xmlns:r="http://schemas.openxmlformats.org/officeDocument/2006/relationships" name="Selected Quarterly Financial 32" sheetId="32" state="visible" r:id="rId32"/>
    <sheet xmlns:r="http://schemas.openxmlformats.org/officeDocument/2006/relationships" name="General - Additional Informatio" sheetId="33" state="visible" r:id="rId33"/>
    <sheet xmlns:r="http://schemas.openxmlformats.org/officeDocument/2006/relationships" name="Business Acquisitions - Additio" sheetId="34" state="visible" r:id="rId34"/>
    <sheet xmlns:r="http://schemas.openxmlformats.org/officeDocument/2006/relationships" name="Business Acquisitions - Busines" sheetId="35" state="visible" r:id="rId35"/>
    <sheet xmlns:r="http://schemas.openxmlformats.org/officeDocument/2006/relationships" name="Business Acquisitions - Estimat" sheetId="36" state="visible" r:id="rId36"/>
    <sheet xmlns:r="http://schemas.openxmlformats.org/officeDocument/2006/relationships" name="Business Acquisitions - Estim37" sheetId="37" state="visible" r:id="rId37"/>
    <sheet xmlns:r="http://schemas.openxmlformats.org/officeDocument/2006/relationships" name="Business Acquisitions - Pro For" sheetId="38" state="visible" r:id="rId38"/>
    <sheet xmlns:r="http://schemas.openxmlformats.org/officeDocument/2006/relationships" name="Financial Instruments - Summary" sheetId="39" state="visible" r:id="rId39"/>
    <sheet xmlns:r="http://schemas.openxmlformats.org/officeDocument/2006/relationships" name="Financial Instruments - Summa40" sheetId="40" state="visible" r:id="rId40"/>
    <sheet xmlns:r="http://schemas.openxmlformats.org/officeDocument/2006/relationships" name="Allowance for Doubtful Accoun41"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toc" sheetId="52" state="visible" r:id="rId52"/>
    <sheet xmlns:r="http://schemas.openxmlformats.org/officeDocument/2006/relationships" name="Stock-Based Compensation - St53" sheetId="53" state="visible" r:id="rId53"/>
    <sheet xmlns:r="http://schemas.openxmlformats.org/officeDocument/2006/relationships" name="Stock-Based Compensation - Weig" sheetId="54" state="visible" r:id="rId54"/>
    <sheet xmlns:r="http://schemas.openxmlformats.org/officeDocument/2006/relationships" name="Stock-Based Compensation - Perf" sheetId="55" state="visible" r:id="rId55"/>
    <sheet xmlns:r="http://schemas.openxmlformats.org/officeDocument/2006/relationships" name="Stock-Based Compensation - Rest" sheetId="56" state="visible" r:id="rId56"/>
    <sheet xmlns:r="http://schemas.openxmlformats.org/officeDocument/2006/relationships" name="Stock-Based Compensation - Fair" sheetId="57" state="visible" r:id="rId57"/>
    <sheet xmlns:r="http://schemas.openxmlformats.org/officeDocument/2006/relationships" name="Income Taxes - Schedule of Prov"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Net Income (Loss) Per Share - C" sheetId="62" state="visible" r:id="rId62"/>
    <sheet xmlns:r="http://schemas.openxmlformats.org/officeDocument/2006/relationships" name="Net Income (Loss) Per Share - A" sheetId="63" state="visible" r:id="rId63"/>
    <sheet xmlns:r="http://schemas.openxmlformats.org/officeDocument/2006/relationships" name="Retirement Savings Plan - Addit" sheetId="64" state="visible" r:id="rId64"/>
    <sheet xmlns:r="http://schemas.openxmlformats.org/officeDocument/2006/relationships" name="Related Party Transactions - Ad"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661">
  <si>
    <t>Document and Entity Information - USD ($) $ in B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PSC</t>
  </si>
  <si>
    <t>Entity Registrant Name</t>
  </si>
  <si>
    <t>SPS COMMER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Deferred costs</t>
  </si>
  <si>
    <t>Other current assets</t>
  </si>
  <si>
    <t>Total current assets</t>
  </si>
  <si>
    <t>PROPERTY AND EQUIPMENT, net</t>
  </si>
  <si>
    <t>GOODWILL</t>
  </si>
  <si>
    <t>INTANGIBLE ASSETS, net</t>
  </si>
  <si>
    <t>INVESTMENTS</t>
  </si>
  <si>
    <t>OTHER ASSETS</t>
  </si>
  <si>
    <t>Deferred income tax asset</t>
  </si>
  <si>
    <t>Other assets</t>
  </si>
  <si>
    <t>Total assets</t>
  </si>
  <si>
    <t>CURRENT LIABILITIES</t>
  </si>
  <si>
    <t>Accounts payable</t>
  </si>
  <si>
    <t>Accrued compensation</t>
  </si>
  <si>
    <t>Accrued expenses</t>
  </si>
  <si>
    <t>Deferred revenue</t>
  </si>
  <si>
    <t>Deferred rent</t>
  </si>
  <si>
    <t>Total current liabilities</t>
  </si>
  <si>
    <t>OTHER LIABILITIES</t>
  </si>
  <si>
    <t>Deferred income tax liability</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249,153 and 17,081,145 shares issued; and 17,127,006 and 17,081,145 outstanding, respectively</t>
  </si>
  <si>
    <t>Treasury stock, at cost; 122,147 and 0 shares,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5</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net</t>
  </si>
  <si>
    <t>Income before income taxes</t>
  </si>
  <si>
    <t>Income tax expense</t>
  </si>
  <si>
    <t>Net (loss) income</t>
  </si>
  <si>
    <t>Net (loss) income per share</t>
  </si>
  <si>
    <t>Basic</t>
  </si>
  <si>
    <t>Diluted</t>
  </si>
  <si>
    <t>Weighted average common shares used to compute net (loss) income per share</t>
  </si>
  <si>
    <t>Other comprehensive income</t>
  </si>
  <si>
    <t>Foreign currency translation adjustments</t>
  </si>
  <si>
    <t>Unrealized loss on investments, net of tax of $0, $5 and $31</t>
  </si>
  <si>
    <t>Reclassification of unrealized loss on investments into earnings, net of tax of $24, $0 and $0</t>
  </si>
  <si>
    <t>Comprehensive income</t>
  </si>
  <si>
    <t>Consolidated Statements of Comprehensive Income (Parenthetical) - USD ($) $ in Thousands</t>
  </si>
  <si>
    <t>Unrealized loss on investments, tax</t>
  </si>
  <si>
    <t>Reclassification of unrealized loss on investments into earnings, tax</t>
  </si>
  <si>
    <t>Consolidated Statements of Stockholders' Equity - USD ($) $ in Thousands</t>
  </si>
  <si>
    <t>Total</t>
  </si>
  <si>
    <t>Common Stock [Member]</t>
  </si>
  <si>
    <t>Treasury Stock [Member]</t>
  </si>
  <si>
    <t>Additional Paid-in Capital [Member]</t>
  </si>
  <si>
    <t>Accumulated Deficit [Member]</t>
  </si>
  <si>
    <t>Accumulated Other Comprehensive Loss [Member]</t>
  </si>
  <si>
    <t>Beginning balance at Dec. 31, 2014</t>
  </si>
  <si>
    <t>Beginning balance, shares at Dec. 31, 2014</t>
  </si>
  <si>
    <t>Stock-based compensation</t>
  </si>
  <si>
    <t>Exercise of stock options and issuance of restricted stock</t>
  </si>
  <si>
    <t>Exercise of stock options and issuance of restricted stock, shares</t>
  </si>
  <si>
    <t>Excess tax benefit of stock options exercised</t>
  </si>
  <si>
    <t>Employee stock purchase plan</t>
  </si>
  <si>
    <t>Employee stock purchase plan, shares</t>
  </si>
  <si>
    <t>Net income (loss)</t>
  </si>
  <si>
    <t>Unrealized loss on investments</t>
  </si>
  <si>
    <t>Ending balance at Dec. 31, 2015</t>
  </si>
  <si>
    <t>Ending balance, shares at Dec. 31, 2015</t>
  </si>
  <si>
    <t>Stock issued for acquisition</t>
  </si>
  <si>
    <t>Stock issued for acquisition, Shares</t>
  </si>
  <si>
    <t>Reclassification of losses on investments into earnings</t>
  </si>
  <si>
    <t>Ending balance at Dec. 31, 2016</t>
  </si>
  <si>
    <t>Ending balance, shares at Dec. 31, 2016</t>
  </si>
  <si>
    <t>Cumulative-effect adjustment for previously unrecognized excess tax benefits</t>
  </si>
  <si>
    <t>Retirement of escrow shares</t>
  </si>
  <si>
    <t>Retirement of escrow shares, shares</t>
  </si>
  <si>
    <t>Repurchases of common stock</t>
  </si>
  <si>
    <t>Repurchases of common stock, shares</t>
  </si>
  <si>
    <t>Ending balance at Dec. 31, 2017</t>
  </si>
  <si>
    <t>Ending balance, shares at Dec. 31, 2017</t>
  </si>
  <si>
    <t>Consolidated Statements of Cash Flows - USD ($) $ in Thousands</t>
  </si>
  <si>
    <t>Cash flows from operating activities</t>
  </si>
  <si>
    <t>Reconciliation of net (loss) income to net cash provided by operating activities</t>
  </si>
  <si>
    <t>Deferred income taxes</t>
  </si>
  <si>
    <t>Share-based earn-out liability</t>
  </si>
  <si>
    <t>Depreciation and amortization of property and equipment</t>
  </si>
  <si>
    <t>Provision for doubtful accounts</t>
  </si>
  <si>
    <t>Other, net</t>
  </si>
  <si>
    <t>Changes in assets and liabilities, net of effects of acquisition</t>
  </si>
  <si>
    <t>Accounts receivable</t>
  </si>
  <si>
    <t>Other current and non-current assets</t>
  </si>
  <si>
    <t>Net cash provided by operating activities</t>
  </si>
  <si>
    <t>Cash flows from investing activities</t>
  </si>
  <si>
    <t>Purchases of property and equipment</t>
  </si>
  <si>
    <t>Purchases of investments</t>
  </si>
  <si>
    <t>Maturities of investments</t>
  </si>
  <si>
    <t>Acquisition of business and intangible assets, net of cash acquired</t>
  </si>
  <si>
    <t>Net cash used in investing activities</t>
  </si>
  <si>
    <t>Cash flows from financing activities</t>
  </si>
  <si>
    <t>Net proceeds from exercise of options to purchase common stock</t>
  </si>
  <si>
    <t>Excess tax benefit from exercise of options to purchase common stock</t>
  </si>
  <si>
    <t>Net proceeds from employee stock purchase plan</t>
  </si>
  <si>
    <t>Net cash (used in) provided by financing activities</t>
  </si>
  <si>
    <t>Effect of foreign currency exchange rate changes</t>
  </si>
  <si>
    <t>Net increase (decrease) in cash and cash equivalents</t>
  </si>
  <si>
    <t>Cash and cash equivalents at beginning of year</t>
  </si>
  <si>
    <t>Cash and cash equivalents at end of year</t>
  </si>
  <si>
    <t>Supplemental disclosure of cash flow information</t>
  </si>
  <si>
    <t>Cash paid for income taxes, net</t>
  </si>
  <si>
    <t>Non-cash financing activities:</t>
  </si>
  <si>
    <t>Net purchases of property and equipment on account</t>
  </si>
  <si>
    <t>Common stock issued for business acquisitions</t>
  </si>
  <si>
    <t>General</t>
  </si>
  <si>
    <t>Organization Consolidation And Presentation Of Financial Statements [Abstract]</t>
  </si>
  <si>
    <t>NOTE A – General Business Description We are a leading provider of cloud-based supply chain management solutions, providing network-proven fulfillment, sourcing and item assortment management solutions, along with comprehensive retail performance analytics to thousands of customers worldwide. We provide our solutions through the SPS Commerce Platform, a cloud-based product suite that improves the way retailers, suppliers, distributors and logistics firms orchestrate the sourcing, set up of new vendors and items, and fulfillment of the products that consumers buy. We derive the majority of our revenues from thousands of monthly recurring subscriptions from businesses that utilize our solution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 (loss).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Segment Information We operate in and report on one segment, which is supply chain management solutions . 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 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C. 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internal-use software that are incurred during the development stage. The assets and related accumulated depreciation and amortization are adjusted for asset retirements and disposals with the resulting gain or loss included in our consolidated statements of comprehensive incom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nine years for subscriber relationships, two to five years for non-competition agreements and one to four years for technology and other.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We generate revenues by providing three types of solutions to our customers; fulfillment, enablement and analytics. Our cloud-based solutions allow our customers to meet their supply chain management requirements.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fulfillment and analytics solutions consist of two revenue sources: set-up fees and recurring monthly fees. Set-up fees are specific for each connection a customer has with a trading partner and most of our customers have connections with numerous trading partners. Set-up fees are nonrefundable upfront fees that do not have standalone value to our customer and are not separable from the recurring monthly fees. All set-up fees and related costs are deferred and recognized ratably over the average life of the connection between the customer and the trading partner, which is approximately two years. We begin recognizing set-up fee revenue once the connection is established. Set-up fees for which connections have not yet been established are classified as long-term. We continue to evaluate the length of the amortization period as more experience is gained with cancellations and technology changes requested by our customers. It is possible that, in the future, the period over which such subscription set-up fees and costs are amortized may be adjusted. Any change in our estimate of the average connection life will affect our future results of operations. The recurring monthly fees are comprised of both fixed and transaction-based fees that are recognized as earned. 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We estimate the fair value of options granted using the Black-Scholes option pricing model.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Income Taxes We account for income taxes using the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there is a less than a 50% likelihood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Loss) Per Share Basic net income (loss) per share has been computed using the weighted average number of shares of common stock outstanding during each period. Diluted net income (loss) per share also includes the impact of our outstanding potential common shares, including options, restricted stock units and restricted stock awards. Potential common shares that are anti-dilutive are excluded from the calculation of diluted net income (loss) per share. Recently Adopted Accounting Pronouncements In March 2016, the Financial Accounting Standards Board (“FASB”) issued Accounting Standards Update (“ASU”) 2016-09, Improvements to Employee Share-Based Payment Accounting We adopted ASU 2016-09 during the year ended December 31, 2017. The impact to our consolidated balance sheet as of January 1, 2017 was a $16.3 million increase in deferred income tax assets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On December 22, 2017, the Securities and Exchange Commission (“SEC”) staff issued Staff Accounting Bulletin No. 118 (“SAB 118”) to address the application of U.S. GAAP related to the enactment of the comprehensive tax legislation, commonly referred to as the Tax Cut and Jobs Act (“Tax Act”). This guidance was adopted in the fourth quarter of 2017. Additional information regarding our adoption of this guidance is contained in Note J. Recent Accounting Pronouncements In May 2014, the FASB issued ASU No. 2014-09, Revenue from Contracts with Customers (Topic 606) In February 2016, the FASB issued ASU 2016-02, Leases, In January 2017, the FASB issued ASU 2017-04, Intangibles - Goodwill and Other (Topic 350)</t>
  </si>
  <si>
    <t>Business Acquisitions</t>
  </si>
  <si>
    <t>Business Combinations [Abstract]</t>
  </si>
  <si>
    <t>NOTE B – Business Acquisitions Toolbox Solutions, Inc. On January 5, 2016, we completed our acquisition of all of the outstanding common shares of Toolbox Solutions, Inc. (“Toolbox Solutions”), a privately held company providing point-of-sale analytics and category management services to retailers and consumer packaged goods suppliers in North America. This acquisition expanded our retail network and strengthened our analytics offerings. Pursuant to the share purchase agreement, we paid $18.0 million in cash and issued $2.9 million in stock, or 43,953 shares of common stock, to the shareholders of Toolbox Solutions. The purchase agreement also allowed the sellers to receive up to 16,222 additional shares of common stock, which would have become payable contingent upon the completion of certain revenue milestones, none of which were met, and therefore, no additional shares were issued. During the year ended December 31, 2016, we recognized other income of $1.1 million in our consolidated statements of comprehensive income due to the remeasurement of this contingent liability.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purchase price consisted of the following (in thousands):
Cash
$
18,032
SPS Commerce, Inc. common stock
2,922
Fair value of share-based earn-out liability
1,043
$
21,997
The final purchase price was subject to a net working capital adjustment to be determined by the sellers and us, pursuant to the terms of the purchase agreement. The number of shares of our common stock issued for the acquisition was a net of 43,953 shares, which consisted of 48,668 shares issued at closing, as calculated according to the terms of the purchase agreement, less 4,715 shares that were returned to us from escrow in the fourth quarter of 2016. The following table summarizes the estimated fair values of the assets acquired, net of cash acquired of $0.4 million, and liabilities assumed at the acquisition date (in thousands):
Current assets
$
1,253
Property and equipment
56
Goodwill
15,389
Intangible assets
9,070
Current liabilities
(1,249
)
Deferred revenue
(301
)
Deferred income tax liability
(2,221
)
$
21,997
Purchased Intangible Assets The following table summarizes the estimated fair value of the purchased intangible assets and their estimated useful lives:
Estimated
Estimated
Fair Value
Life
Purchased Intangible Assets
(in thousands)
(in years)
Subscriber relationships
$
7,400
8
Developed technology
1,200
4
Trade names
70
1
Non-competition agreements
400
5
Total
$
9,070
The purchased intangible assets are being amortized on a straight-line basis over their estimated useful lives. Amortization expense for the period from January 5, 2016 through December 31, 2016 was $1.4 million. Acquisition-Related Costs and Post-Acquisition Operating Results Acquisition-related costs were $0.1 million and are included in our consolidated statement of comprehensive income for the year ended December 31, 2016. The operating results of Toolbox Solutions have been included in our consolidated financial statements since January 5, 2016, the closing date of the acquisition. For the period from January 5, 2016 through December 31, 2016, approximately $7.9 million of our revenues were derived from Toolbox Solutions’ products and services. The amount of operating income or loss from Toolbox Solutions was not separately identifiable due to our integration. Unaudited Pro Forma Financial Information The unaudited pro forma financial information in the table below presents the combined operating results of SPS Commerce and Toolbox Solutions as if the acquisition had occurred on January 1, 2015. The unaudited pro forma information includes the historical operating results of each company and pro forma adjustments for the approximately $1.4 million of annual amortization expense related to purchased intangible assets and the additional impact on the provision or benefit for income taxes, resulting from the combined income and intangible amortization expense, using our statutory blended income tax rate of 26.5%. The unaudited pro forma financial information is presented for informational purposes only and is not necessarily indicative of the results of operations that would have actually been reported had the acquisition occurred on January 1, 2015, nor is it necessarily indicative of our results of operations for any future periods.
Year Ended December 31,
(in thousands, except per share data)
2016
2015
Pro forma total revenue
$
193,525
$
166,873
Pro forma net income
5,976
2,400
Pro forma net income per share
Basic
0.35
0.14
Diluted
0.35
0.14</t>
  </si>
  <si>
    <t>Financial Instruments</t>
  </si>
  <si>
    <t>Financial Instruments Owned At Fair Value [Abstract]</t>
  </si>
  <si>
    <t>NOTE C – Financial Instruments We invest primarily in money market funds, certificates of deposit,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investments. Investments with remaining maturities of more than one year from the balance sheet date are classified as long-term investments. Our short- and long-term marketable securities are classified as available-for-sale. We intend to hold marketable securities until maturity; however, we may sell these securities at any time for use in current operations or for other purposes. Consequently, we may or may not keep securities with stated holding periods to maturity. Our marketable securities are carried at fair value and unrealized gains and losses on these investments, net of taxes, are included in accumulated other comprehensive loss in the consolidated balance sheets. Realized gains or losses are included in other income (expense), net in the consolidated statements of comprehensive income. When a determination has been made that an other-than-temporary decline in fair value has occurred, the amount of the decline that is related to a credit loss is realized and is included in other income (expense), net in the consolidated statements of comprehensive income. Cash equivalents and short- and long-term investments consisted of the following (in thousands):
December 31,
2017
2016
Amortized
Unrealized
Fair
Amortized
Unrealized
Fair
Cost
Gains (Losses)
Value
Cost
Gains (Losses)
Value
Cash equivalents:
Money market funds
$
104,544
$
—
$
104,544
$
75,375
$
—
$
75,375
Certificate of deposit
7,814
—
7,814
—
—
—
Marketable securities:
Corporate bonds
17,758
(57
)
17,701
15,681
(96
)
15,585
Commercial paper
7,456
20
7,476
4,977
10
4,987
U.S. treasury securities
12,381
26
12,407
7,489
10
7,499
U.S. agency obligations
—
—
—
2,497
3
2,500
$
149,953
$
(11
)
$
149,942
$
106,019
$
(73
)
$
105,946
Due within one year
$
144,736
$
98,452
Due within two years
5,206
7,494
Total
$
149,942
$
105,946
We do not believe any of the unrealized losses represent an other-than-temporary impairment based on our assessment of available evidence as of December 31, 2017. We expect to receive the full principal and interest on all of these cash equivalents and short- and long-term investment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We obtain the fair values of our level 2 available-for-sale securities from a professional pricing service.
•
Level 3 – unobservable inputs to the valuation methodology that are significant to the measurement of fair value of assets or liabilities.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7:
Cash equivalents:
Money market funds
$
104,544
$
—
$
—
$
104,544
Certificate of deposit
7,814
—
—
7,814
Marketable securities:
Corporate bonds
—
17,700
—
17,700
Commerical paper
—
7,477
—
7,477
U.S. treasury securities
—
12,407
—
12,407
$
112,358
$
37,584
$
—
$
149,942
Assets at December 31, 2016:
Cash equivalents:
Money market funds
$
75,375
$
—
$
—
$
75,375
Marketable securities:
Corporate bonds
—
15,585
—
15,585
Commerical paper
—
4,987
—
4,987
U.S. treasury securities
—
7,499
—
7,499
U.S. agency obligations
—
2,500
—
2,500
$
75,375
$
30,571
$
—
$
105,946</t>
  </si>
  <si>
    <t>Allowance for Doubtful Accounts</t>
  </si>
  <si>
    <t>Receivables [Abstract]</t>
  </si>
  <si>
    <t>NOTE D – Allowance for Doubtful Accounts The allowance for doubtful accounts activity, included in accounts receivable, net, was as follows (in thousands):
2017
2016
2015
Balances, January 1
$
515
$
446
$
279
Provision for doubtful accounts
1,705
1,375
1,271
Write-offs, net of recoveries
(1,457
)
(1,306
)
(1,104
)
Balances, December 31
$
763
$
515
$
446</t>
  </si>
  <si>
    <t>Property and Equipment, net</t>
  </si>
  <si>
    <t>Property Plant And Equipment [Abstract]</t>
  </si>
  <si>
    <t xml:space="preserve">NOTE E – Property and Equipment, net Property and equipment, net included the following (in thousands):
December 31,
2017
2016
Computer equipment and software
$
35,326
$
29,270
Office equipment and furniture
7,439
7,087
Leasehold improvements
8,042
7,844
50,807
44,201
Less: accumulated depreciation and amortization
(33,951
)
(28,887
)
$
16,856
$
15,314
At December 31, 2017 and 2016, property and equipment, net included approximately $2.2 </t>
  </si>
  <si>
    <t>Goodwill and Intangible Assets, net</t>
  </si>
  <si>
    <t>Goodwill And Intangible Assets Disclosure [Abstract]</t>
  </si>
  <si>
    <t>NOTE F – Goodwill and Intangible Assets, net The changes in the net carrying amount of goodwill for the years ended December 31, 2017 and 2016 are as follows (in thousands):
2017
2016
Balances, January 1
$
49,777
$
33,848
Additions from business acquisitions
—
15,389
Foreign currency translation
1,836
540
Balances, December 31
$
51,613
$
49,777
Intangible assets, net included the following (in thousands):
December 31, 2017
Carrying Amount
Accumulated Amortization
Foreign Currency Translation
Net
Subscriber relationships
$
34,350
$
(19,592
)
$
614
$
15,372
Non-competition agreements
2,499
(2,058
)
45
486
Technology and other
2,130
(1,518
)
59
671
$
38,979
$
(23,168
)
$
718
$
16,529
December 31, 2016
Carrying Amount
Accumulated Amortization
Foreign Currency Translation
Net
Subscriber relationships
$
33,736
$
(15,708
)
$
295
$
18,323
Non-competition agreements
2,234
(1,818
)
17
433
Technology and other
2,089
(1,120
)
63
1,032
$
38,059
$
(18,646
)
$
375
$
19,788
Amortization expense was $4.6
2018
$
4,022
2019
3,730
2020
3,365
2021
2,520
2022
1,449
Thereafter
1,443
$
16,529</t>
  </si>
  <si>
    <t>Commitments and Contingencies</t>
  </si>
  <si>
    <t>Commitments And Contingencies Disclosure [Abstract]</t>
  </si>
  <si>
    <t>NOTE G – Commitments and Contingencies Operating Leases We are obligated under non-cancellable operating leases primarily for office space. Rent expense for all operating leases, which includes minimum lease payments and other charges such as common area maintenance fees, charged to operations was $4.9 On December 20, 2017, we executed the fourth amendment to our lease agreement for our current headquarters located in Minneapolis, Minnesota where we lease approximately 166,000 square feet under an agreement that expires on April 30, 2025. We have agreed to expand our headquarters premises by approximately 48,000 square feet during 2018 and 2020. Our lease agreement also includes a further expansion right and a right of first offer to lease certain additional space and two options to extend the term of the lease for five years at a market rate determined in accordance with the lease. We received $3.2 million in incentives upon execution of the amendment which have been incorporated into our deferred rent calculation. At December 31, 2017, our future minimum payments under operating leases were as follows (in thousands):
2018
$
3,833
2019
3,847
2020
3,122
2021
3,624
2022
3,270
Thereafter
6,796
$
24,492
Other Contingencies We may be involved in various claims and legal actions in the normal course of business. Our management believes that the outcome of any such claims and legal actions will not have a material effect on our financial position, results of operations or cash flows.</t>
  </si>
  <si>
    <t>Stockholders' Equity</t>
  </si>
  <si>
    <t>Equity [Abstract]</t>
  </si>
  <si>
    <t>Stockholders’ Equity</t>
  </si>
  <si>
    <t>NOTE H – Stockholders’ Equity Common Stock Issued In connection with the acquisition of Toolbox Solutions (see Note B), we issued a net of 43,953 shares which consisted of 48,668 shares issued at closing, as calculated according to the terms of the purchase agreement, less 4,715 shares that were returned to us from escrow in the fourth quarter of 2016. The fair value of the shares we issued, approximately $2.9 million, was determined using the closing price of our common stock on January 5, 2016. During the second quarter of 2017, 8,866 shares were returned from escrow pursuant to the agreement with Toolbox Solutions. Stock Repurchase Program On November 2, 2017, our board of directors authorized a program to repurchase up to $50.0 million of common stock. Under the program, purchases may be made from time to time in the open market over the next two years. The number of shares to be purchased and the timing of purchases will be based on the price of our common stock, general business and market conditions and other investment considerations and factors. The program does not obligate us to repurchase any specific number of shares and may be suspended or discontinued at any time without prior notice. We intend to finance the share repurchase program with cash on hand. During the fourth quarter of 2017, we repurchased 122,147 shares at a cost of $5.8 million. As of December 31, 2017, $44.2 million of the $50.0 million share repurchases authorized was available for future share repurchases.</t>
  </si>
  <si>
    <t>Stock-Based Compensation</t>
  </si>
  <si>
    <t>Disclosure Of Compensation Related Costs Sharebased Payments [Abstract]</t>
  </si>
  <si>
    <t xml:space="preserve">NOTE I –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February 2017 and February 2016, 1,024,868 and 1,003,439 additional shares, respectively, were reserved for future issuance under our 2010 Equity Incentive Plan. At December 31, 2017, there were approximately 4.6 million shares available for grant under approved equity compensation plans. We recorded stock-based compensation expense of $12.7
Year Ended December 31,
2017
2016
2015
Cost of revenues
$
1,887
$
1,309
$
989
Operating expenses
Sales and marketing
2,197
2,412
1,978
Research and development
949
618
640
General and administrative
7,694
3,684
2,772
Total stock-based compensation expense
$
12,727
$
8,023
$
6,379
As of December 31, 2017, there was approximately $11.6 million of unrecognized stock-based compensation expense under our equity compensation plans, which is expected to be recognized on a straight-line basis over a weighted-average period of 2.5 years. Stock Options Stock options generally vest over four years and have a contractual term of seven to ten years from the date of grant. Our stock option activity was as follows:
Weighted Average
Options
Exercise Price
(#)
($/share)
Outstanding at January 1, 2015
1,085,463
$
26.53
Granted
181,487
67.50
Exercised
(305,106
)
14.55
Forfeited
(18,741
)
45.82
Outstanding at December 31, 2015
943,103
37.91
Granted
340,609
48.58
Exercised
(221,630
)
19.42
Forfeited
(46,070
)
55.58
Outstanding at December 31, 2016
1,016,012
44.72
Granted
172,697
55.87
Exercised
(65,502
)
21.53
Forfeited
(25,876
)
55.93
Outstanding at December 31, 2017
1,097,331
47.60
Of the total outstanding options at December 31, 2017, 743,471 The fair value of options that vested during the years ended December 31, 2017, 2016 and 2015 was $4.2 The intrinsic value of options exercised during the years ended December 31, 2017, 2016 and 2015 was $2.8 The weighted-average fair values per share of options granted during the years ended December 31, 2017, 2016 and 2015 were $18.85, $16.13 and $23.09, respectively. The fair values of the options granted were estimated on the date of grant using the Black-Scholes option pricing model with the following weighted-average assumptions:
Year Ended December 31,
2017
2016
2015
Volatility
38
%
38
%
39
%
Dividend yield
—
—
—
Life (in years)
4.51
4.54
4.52
Risk-free interest rate
1.85
%
1.19
%
1.36
% The expected volatility of the options is based on the historical volatility of our common stock. We have not issued dividends on our common stock and do not expect to do so in the foreseeable future. The expected term of the options is based on the simplified method which does not consider historical employee exercise behavior. The risk-free interest rate is based on the U.S. Treasury rates at the date of grant with maturity dates approximately equal to the expected life at the grant date. Performance Share Units and Restricted Stock Units and Awards In February 2017, our executive officers were granted performance share unit (“PSU”) awards with vesting contingent on successful attainment of predetermined revenue targets over the course of a three-year performance period. No expense for PSU awards was recognized during the year ended December 31, 2017 as the probability of attainment of the revenue target decreased. Restricted stock units (“RSU”) vest over four years and, upon vesting, the holder is entitled to receive shares of our common stock. With restricted stock awards (“RSA”), shares of our common stock are issued when the award is granted and the restrictions lapse over one year. Our PSU and RSU activity was as follows:
Weighted Average
PSUs and RSUs
Grant Date Fair
(#)
Value ($/share)
Outstanding at January 1, 2015
115,133
$
45.25
Granted
68,159
67.50
Vested and common stock issued
(37,669
)
40.91
Forfeited
(5,058
)
54.28
Outstanding at December 31, 2015
140,565
56.88
Granted
115,896
48.32
Vested and common stock issued
(52,133
)
48.19
Forfeited
(15,286
)
55.48
Outstanding at December 31, 2016
189,042
54.14
Granted
211,168
55.62
Vested and common stock issued
(64,950
)
53.64
Forfeited
(13,348
)
55.39
Outstanding at December 31, 2017
321,912
55.16
The number of PSUs and RSUs outstanding at December 31, 2017 included 44,177 Our RSA activity was as follows:
Weighted Average
RSAs
Grant Date Fair
(#)
Value ($/share)
Outstanding at January 1, 2015
1,338
$
51.74
Restricted common stock issued
4,110
67.37
Restrictions lapsed
(4,416
)
62.63
Outstanding at December 31, 2015
1,032
67.39
Restricted common stock issued
6,078
52.27
Restrictions lapsed
(5,586
)
55.06
Outstanding at December 31, 2016
1,524
52.28
Restricted common stock issued
5,454
58.29
Restrictions lapsed
(5,610
)
56.65
Outstanding at December 31, 2017
1,368
58.29
Employee Stock Purchase Plan Effective July 1, 2012, we adopted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A total of 1.0 shares of common stock are remaining for issuance under the plan. For the offering periods in 2017, 2016 and 2015, we withheld approximately $1.9 million, $1.7 million and $1.5 million, respectively, from employees participating in the plan and purchased 40,968 shares, 33,357 shares and 28,362 shares, respectively, on their behalf. For the years ended December 31, 2017, 2016 and 2015, we recorded approximately $0.7 The fair value was estimated based on the market price of our common stock at the beginning of each offering period and using the Black-Scholes option pricing model with the following weighted-average assumptions:
Year Ended December 31,
2017
2016
2015
Volatility
32
%
37
%
30
%
Dividend yield
—
—
—
Life (in years)
0.50
0.50
0.50
Risk-free interest rate
0.90
%
0.42
%
0.12
% </t>
  </si>
  <si>
    <t>Income Taxes</t>
  </si>
  <si>
    <t>Income Tax Disclosure [Abstract]</t>
  </si>
  <si>
    <t>NOTE J – Income Taxes Our provisions for income taxes included current federal, foreign and state income tax expense, as well as deferred tax expense as follows (in thousands):
Year Ended December 31,
2017
2016
2015
Current
Federal
$
(184
)
$
3,684
$
2,066
State
258
555
289
Foreign
652
599
119
Deferred
Federal
11,551
(988
)
103
State
(342
)
(133
)
(141
)
Foreign
(355
)
(577
)
—
$
11,580
$
3,140
$
2,436
The current federal provision in the table above includes a $0.4 million reclass of alternative minimum tax (“AMT”) credit carryforwards from the deferred federal provision. These unutilized AMT credit carryforwards become partially refundable in 2019, 2020 and 2021 and fully refundable in 2022. A reconciliation of the expected federal income tax at the statutory rate to the provision for income taxes was as follows (in thousands):
Year Ended December 31,
2017
2016
2015
Expected federal income tax at statutory rate
$
3,107
$
3,011
$
2,404
State income taxes, net of federal tax effect
366
320
246
Tax impact of foreign activity
(105
)
(115
)
39
Permanent book/tax differences
460
372
67
Change in valuation allowance
16
(35
)
(27
)
Change in state deferred rate
(134
)
(67
)
(118
)
Research and development credit
(227
)
(261
)
(200
)
Tax impact of Tax Cuts and Jobs Act
8,613
—
—
Tax impact of stock activity
(925
)
—
—
Other
409
(85
)
25
Total provision for income taxes
$
11,580
$
3,140
$
2,436
The tax provision for the year ended December 31, 2017 includes tax benefits of $0.9 million for the excess tax deduction from stock activity. It also includes tax expense of $8.6 million related to The Job Cuts and Tax Act (“Tax Act”), primarily due to the reduction in corporate tax rate to 21.0% resulting in a decrease in our U.S. net deferred tax assets. Differences between our effective tax rate and statutory tax rates are primarily due to the impact of the Tax Act, as well as permanently non-deductible expenses partially offset by the federal research and development credit. Additionally, under ASU 2016-09, excess tax benefits generated upon settlement or exercise of stock awards are now recognized as a reduction to income tax expense as a discrete tax item in the period that the event occurs creating potentially significant fluctuation in tax expense by year. The significant components of our deferred tax assets (liabilities) were as follows (in thousands):
December 31,
2017
2016
Deferred tax assets
Net operating loss and credit carryforwards
$
11,067
$
4,614
Deferred operations
—
799
Stock-based compensation expense
4,273
4,085
Accounts receivable allowances
307
363
Accrued expenses
2,293
2,704
Other
182
297
Gross deferred tax asset
18,122
12,862
Less: valuation allowance
(602
)
(649
)
Total net deferred tax asset
17,520
12,213
Deferred tax liability
Deferred operations
(163
)
—
Foreign operations
(133
)
(350
)
Depreciation and amortization
(1,536
)
(1,328
)
Other
(24
)
—
Total deferred tax liability
(1,856
)
(1,678
)
Net deferred tax assets
$
15,664
$
10,535
As of December 31, 2017, we had net operating loss carryforwards of $58.5 Section 382 of the U.S. Internal Revenue Code generally imposes an annual limitation on the amount of net operating loss carryforwards that might be used to offset taxable income when a corporation has undergone significant changes in stock ownership. We have performed a Section 382 analysis for the time period from our inception through December 8, 2010. During this time period it was determined that we had six separate ownership changes under Section 382. We have not updated the Section 382 analysis subsequent to December 8, 2010, however, we believe there have not been any events subsequent to that date that would materially impact the analysis. We believe that approximately $17.6 million of federal losses will expire unused due to Section 382 limitations. The maximum annual limitation of federal net operating losses under Section 382 is approximately $1.0 million. This limitation could be further restricted if any ownership changes occur in future years. Accordingly, our deferred tax assets are reported net of the excess tax deductions for stock compensation and Section 382 limitations. As of December 31, 2017 we had federal research and development credit carryforwards, net of Section 383 limitations, of $1.2 million, which, if not utilized, will begin to expire in 2030. We had state research and development credit carryforwards of $0.6 million which, if not utilized, will begin to expire in 2025. As of December 31, 2017, we had a valuation allowance against our deferred tax assets of $0.6 million. The valuation allowance is established for state net operating loss and credit carryforwards that we do not expect to utilize based on our current expectations of future state taxable income. We are subject to income taxes in the U.S. federal, various state and international jurisdictions. We are generally subject to U.S. federal and state tax examinations for all prior tax years due to our net operating loss carryforwards and the utilization of the carryforwards in years still open under statute. As of December 31, 2017, we do not have any unrecognized tax benefits. It is our practice to recognize interest and penalties accrued on any unrecognized tax benefits as a component of income tax expense. We do not expect any material changes in our unrecognized tax positions over the next 12 months. Tax Act The Tax Act, which was enacted on December 22, 2017, includes broad and complex changes to the U.S tax code. The Tax Act reduces the corporate federal income tax rate to 21.0% effective January 1, 2018 and establishes a mandatory tax on previously untaxed foreign earnings and profits (“E&amp;P”). The Tax Act expands the limitations for executive compensation under Section 162(m) and includes transition rules for previously awarded compensation. Accounting Standard Codification 740 requires a company to record the effects of a tax law change in the period of enactment, however,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finalized our accounting for the corporate rate reduction and have recorded a decrease to our net deferred tax assets of $8.6 million with a corresponding adjustment to deferred tax expense for the year ended December 31, 2017. We have estimated that there is no tax on mandatory deemed repatriation due to a net foreign E&amp;P deficit. We are continuing to evaluate the impact of the Tax Act on the taxation of previously untaxed foreign E&amp;P and the deferred tax liability for withholding taxes on dividends. We are also continuing to evaluate the impact the expanded Section 162(m) limitations and related transition rules have on our deferred tax assets related to stock compensation.</t>
  </si>
  <si>
    <t>Net Income (Loss) Per Share</t>
  </si>
  <si>
    <t>Earnings Per Share [Abstract]</t>
  </si>
  <si>
    <t>NOTE K – Net Income (Loss) Per Share The following table presents the components of the computation of basic and diluted net income (loss) per share for the periods indicated (in thousands, except per share amounts):
Year Ended December 31,
2017
2016
2015
Numerator
Net (loss) income
$
(2,440
)
$
5,710
$
4,639
Denominator
Weighted average common shares outstanding, basic
17,183
16,947
16,565
Options to purchase common stock
—
267
437
Restricted stock units
—
27
27
Employee stock purchase plan
—
—
3
Weighted average common shares outstanding, diluted
17,183
17,241
17,032
Net (loss) income per share
Basic
$
(0.14
)
$
0.34
$
0.28
Diluted
$
(0.14
)
$
0.33
$
0.27
For the years ended December 31, 2017, 2016 and 2015, the effect of approximately 283,000, 5,000 and 4,000 outstanding potential common shares, respectively, were excluded from the calculation of diluted net income (loss) per share as they were anti-dilutive.</t>
  </si>
  <si>
    <t>Retirement Savings Plan</t>
  </si>
  <si>
    <t>Compensation And Retirement Disclosure [Abstract]</t>
  </si>
  <si>
    <t xml:space="preserve">NOTE L – Retirement Savings Plan We sponsor a 401(k) retirement savings plan for our U.S. employees. Employees can contribute up to 100% of their compensation, subject to the limits established by law. We match 25% of the employee’s contribution up to the first 6% of pre-tax annual compensation. Additionally, we make statutory contributions to retirement plans as required by local foreign government regulations. Our contributions to the plans, which vest immediately, were $1.6 </t>
  </si>
  <si>
    <t>Related Party Transactions</t>
  </si>
  <si>
    <t>Related Party Transactions [Abstract]</t>
  </si>
  <si>
    <t>NOTE M – Related Party Transactions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officers. These officers receive no compensation from the Foundation for the management services performed for the Foundation. The Foundation is not a subsidiary of ours and the financial results of the Foundation are not consolidated with our financial statements. We made contributions of $0.2 million and $0.3 million to the Foundation for the years ended December 31, 2017 and 2016, respectively. We have no current legal obligations for future commitments to the Foundation.</t>
  </si>
  <si>
    <t>Selected Quarterly Financial Data (Unaudited)</t>
  </si>
  <si>
    <t>Quarterly Financial Information Disclosure [Abstract]</t>
  </si>
  <si>
    <t>NOTE N – Selected Quarterly Financial Data (Unaudited) The following table presents our selected unaudited quarterly statements of comprehensive income data (in thousands, except per share amounts):
For the Three Months Ended
2017
Mar 31
Jun 30
Sep 30
Dec 31
Revenues
$
51,932
$
54,284
$
56,150
$
58,200
Gross profit
34,602
36,093
37,505
38,741
Income (loss) from operations
3,376
2,727
2,846
(521
)
Net income (loss)
2,971
1,825
1,865
(9,101
)
Diluted earnings (loss) per share
$
0.17
$
0.11
$
0.11
$
(0.53
)
For the Three Months Ended
2016
Mar 31
Jun 30
Sep 30
Dec 31
Revenues
$
45,599
$
47,351
$
49,284
$
51,061
Gross profit
30,718
31,379
33,113
33,739
Income from operations
1,314
880
2,670
2,653
Net income
1,044
352
2,509
1,805
Diluted earnings per share
$
0.06
$
0.02
$
0.14
$
0.10</t>
  </si>
  <si>
    <t>General (Policies)</t>
  </si>
  <si>
    <t>Basis of Presentation</t>
  </si>
  <si>
    <t>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si>
  <si>
    <t>Foreign Currency Translation</t>
  </si>
  <si>
    <t>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loss. Income and expense accounts are translated at the average exchange rates during the year. Foreign currency transaction gains and losses, if any, are included in net income (loss).</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t>
  </si>
  <si>
    <t>Segment Information</t>
  </si>
  <si>
    <t>Segment Information We operate in and report on one segment, which is supply chain management solutions .</t>
  </si>
  <si>
    <t>Risk and Uncertainties</t>
  </si>
  <si>
    <t>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t>
  </si>
  <si>
    <t>Concentration of Credit Risk</t>
  </si>
  <si>
    <t>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t>
  </si>
  <si>
    <t>Cash and Cash Equivalents</t>
  </si>
  <si>
    <t>Cash and Cash Equivalents Cash and cash equivalents consist of cash and highly liquid investments with original maturities of less than 90 days. Cash and cash equivalents are stated at fair value.</t>
  </si>
  <si>
    <t>Investments</t>
  </si>
  <si>
    <t>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t>
  </si>
  <si>
    <t>Fair Value of Financial Instruments</t>
  </si>
  <si>
    <t>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s further described in Note C.</t>
  </si>
  <si>
    <t>Accounts Receivable</t>
  </si>
  <si>
    <t>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t>
  </si>
  <si>
    <t>Property and Equipment</t>
  </si>
  <si>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also capitalize and amortize eligible costs to acquire or develop internal-use software that are incurred during the development stage. The assets and related accumulated depreciation and amortization are adjusted for asset retirements and disposals with the resulting gain or loss included in our consolidated statements of comprehensive income.</t>
  </si>
  <si>
    <t>Research and Development</t>
  </si>
  <si>
    <t>Research and Development Research and development costs primarily include maintenance and data conversion activities related to our cloud-based supply chain management solutions and are expensed as incurred.</t>
  </si>
  <si>
    <t>Goodwill</t>
  </si>
  <si>
    <t>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the testing date.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t>
  </si>
  <si>
    <t>Intangible Assets</t>
  </si>
  <si>
    <t>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nine years for subscriber relationships, two to five years for non-competition agreements and one to four years for technology and other.</t>
  </si>
  <si>
    <t>Impairment of Long-Lived Assets</t>
  </si>
  <si>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Revenue Recognition We generate revenues by providing three types of solutions to our customers; fulfillment, enablement and analytics. Our cloud-based solutions allow our customers to meet their supply chain management requirements.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fulfillment and analytics solutions consist of two revenue sources: set-up fees and recurring monthly fees. Set-up fees are specific for each connection a customer has with a trading partner and most of our customers have connections with numerous trading partners. Set-up fees are nonrefundable upfront fees that do not have standalone value to our customer and are not separable from the recurring monthly fees. All set-up fees and related costs are deferred and recognized ratably over the average life of the connection between the customer and the trading partner, which is approximately two years. We begin recognizing set-up fee revenue once the connection is established. Set-up fees for which connections have not yet been established are classified as long-term. We continue to evaluate the length of the amortization period as more experience is gained with cancellations and technology changes requested by our customers. It is possible that, in the future, the period over which such subscription set-up fees and costs are amortized may be adjusted. Any change in our estimate of the average connection life will affect our future results of operations. The recurring monthly fees are comprised of both fixed and transaction-based fees that are recognized as earned.</t>
  </si>
  <si>
    <t>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We estimate the fair value of options granted using the Black-Scholes option pricing model.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t>
  </si>
  <si>
    <t>Income Taxes We account for income taxes using the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there is a less than a 50% likelihood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Loss) Per Share Basic net income (loss) per share has been computed using the weighted average number of shares of common stock outstanding during each period. Diluted net income (loss) per share also includes the impact of our outstanding potential common shares, including options, restricted stock units and restricted stock awards. Potential common shares that are anti-dilutive are excluded from the calculation of diluted net income (loss) per share.</t>
  </si>
  <si>
    <t>Recently Adopted/Recent Accounting Pronouncements</t>
  </si>
  <si>
    <t>Recently Adopted Accounting Pronouncements In March 2016, the Financial Accounting Standards Board (“FASB”) issued Accounting Standards Update (“ASU”) 2016-09, Improvements to Employee Share-Based Payment Accounting We adopted ASU 2016-09 during the year ended December 31, 2017. The impact to our consolidated balance sheet as of January 1, 2017 was a $16.3 million increase in deferred income tax assets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On December 22, 2017, the Securities and Exchange Commission (“SEC”) staff issued Staff Accounting Bulletin No. 118 (“SAB 118”) to address the application of U.S. GAAP related to the enactment of the comprehensive tax legislation, commonly referred to as the Tax Cut and Jobs Act (“Tax Act”). This guidance was adopted in the fourth quarter of 2017. Additional information regarding our adoption of this guidance is contained in Note J. Recent Accounting Pronouncements In May 2014, the FASB issued ASU No. 2014-09, Revenue from Contracts with Customers (Topic 606) In February 2016, the FASB issued ASU 2016-02, Leases, In January 2017, the FASB issued ASU 2017-04, Intangibles - Goodwill and Other (Topic 350)</t>
  </si>
  <si>
    <t>Business Acquisitions (Tables)</t>
  </si>
  <si>
    <t>Business Purchase Price</t>
  </si>
  <si>
    <t>The purchase price consisted of the following (in thousands):
Cash
$
18,032
SPS Commerce, Inc. common stock
2,922
Fair value of share-based earn-out liability
1,043
$
21,997</t>
  </si>
  <si>
    <t>Estimated Fair Values of Assets Acquired, Net of Cash Acquired and Liabilities Assumed at Acquisition Date</t>
  </si>
  <si>
    <t>The following table summarizes the estimated fair values of the assets acquired, net of cash acquired of $0.4 million, and liabilities assumed at the acquisition date (in thousands):
Current assets
$
1,253
Property and equipment
56
Goodwill
15,389
Intangible assets
9,070
Current liabilities
(1,249
)
Deferred revenue
(301
)
Deferred income tax liability
(2,221
)
$
21,997</t>
  </si>
  <si>
    <t>Estimated Fair Value of Purchased Intangible Assets and Estimated Useful Lives</t>
  </si>
  <si>
    <t>The following table summarizes the estimated fair value of the purchased intangible assets and their estimated useful lives:
Estimated
Estimated
Fair Value
Life
Purchased Intangible Assets
(in thousands)
(in years)
Subscriber relationships
$
7,400
8
Developed technology
1,200
4
Trade names
70
1
Non-competition agreements
400
5
Total
$
9,070</t>
  </si>
  <si>
    <t>Pro Forma Financial Information</t>
  </si>
  <si>
    <t>Year Ended December 31,
(in thousands, except per share data)
2016
2015
Pro forma total revenue
$
193,525
$
166,873
Pro forma net income
5,976
2,400
Pro forma net income per share
Basic
0.35
0.14
Diluted
0.35
0.14</t>
  </si>
  <si>
    <t>Financial Instruments (Tables)</t>
  </si>
  <si>
    <t>Summary of Cash Equivalents and Short and Long-term Investments</t>
  </si>
  <si>
    <t>Cash equivalents and short- and long-term investments consisted of the following (in thousands):
December 31,
2017
2016
Amortized
Unrealized
Fair
Amortized
Unrealized
Fair
Cost
Gains (Losses)
Value
Cost
Gains (Losses)
Value
Cash equivalents:
Money market funds
$
104,544
$
—
$
104,544
$
75,375
$
—
$
75,375
Certificate of deposit
7,814
—
7,814
—
—
—
Marketable securities:
Corporate bonds
17,758
(57
)
17,701
15,681
(96
)
15,585
Commercial paper
7,456
20
7,476
4,977
10
4,987
U.S. treasury securities
12,381
26
12,407
7,489
10
7,499
U.S. agency obligations
—
—
—
2,497
3
2,500
$
149,953
$
(11
)
$
149,942
$
106,019
$
(73
)
$
105,946
Due within one year
$
144,736
$
98,452
Due within two years
5,206
7,494
Total
$
149,942
$
105,946</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7:
Cash equivalents:
Money market funds
$
104,544
$
—
$
—
$
104,544
Certificate of deposit
7,814
—
—
7,814
Marketable securities:
Corporate bonds
—
17,700
—
17,700
Commerical paper
—
7,477
—
7,477
U.S. treasury securities
—
12,407
—
12,407
$
112,358
$
37,584
$
—
$
149,942
Assets at December 31, 2016:
Cash equivalents:
Money market funds
$
75,375
$
—
$
—
$
75,375
Marketable securities:
Corporate bonds
—
15,585
—
15,585
Commerical paper
—
4,987
—
4,987
U.S. treasury securities
—
7,499
—
7,499
U.S. agency obligations
—
2,500
—
2,500
$
75,375
$
30,571
$
—
$
105,946</t>
  </si>
  <si>
    <t>Allowance for Doubtful Accounts (Tables)</t>
  </si>
  <si>
    <t>Schedule of Allowance for Doubtful Activity Included in Accounts Receivable Net</t>
  </si>
  <si>
    <t>The allowance for doubtful accounts activity, included in accounts receivable, net, was as follows (in thousands):
2017
2016
2015
Balances, January 1
$
515
$
446
$
279
Provision for doubtful accounts
1,705
1,375
1,271
Write-offs, net of recoveries
(1,457
)
(1,306
)
(1,104
)
Balances, December 31
$
763
$
515
$
446</t>
  </si>
  <si>
    <t>Property and Equipment, net (Tables)</t>
  </si>
  <si>
    <t>Schedule of Property and Equipment, Net</t>
  </si>
  <si>
    <t>Property and equipment, net included the following (in thousands):
December 31,
2017
2016
Computer equipment and software
$
35,326
$
29,270
Office equipment and furniture
7,439
7,087
Leasehold improvements
8,042
7,844
50,807
44,201
Less: accumulated depreciation and amortization
(33,951
)
(28,887
)
$
16,856
$
15,314</t>
  </si>
  <si>
    <t>Goodwill and Intangible Assets, net (Tables)</t>
  </si>
  <si>
    <t>Schedule of Changes in Net Carrying Amount of Goodwill</t>
  </si>
  <si>
    <t>The changes in the net carrying amount of goodwill for the years ended December 31, 2017 and 2016 are as follows (in thousands):
2017
2016
Balances, January 1
$
49,777
$
33,848
Additions from business acquisitions
—
15,389
Foreign currency translation
1,836
540
Balances, December 31
$
51,613
$
49,777</t>
  </si>
  <si>
    <t>Intangible assets, net included the following (in thousands):
December 31, 2017
Carrying Amount
Accumulated Amortization
Foreign Currency Translation
Net
Subscriber relationships
$
34,350
$
(19,592
)
$
614
$
15,372
Non-competition agreements
2,499
(2,058
)
45
486
Technology and other
2,130
(1,518
)
59
671
$
38,979
$
(23,168
)
$
718
$
16,529
December 31, 2016
Carrying Amount
Accumulated Amortization
Foreign Currency Translation
Net
Subscriber relationships
$
33,736
$
(15,708
)
$
295
$
18,323
Non-competition agreements
2,234
(1,818
)
17
433
Technology and other
2,089
(1,120
)
63
1,032
$
38,059
$
(18,646
)
$
375
$
19,788</t>
  </si>
  <si>
    <t>Future Amortization Expense for Intangible Assets</t>
  </si>
  <si>
    <t>At December 31, 2017, future amortization expense for intangible assets was as follows (in thousands):
2018
$
4,022
2019
3,730
2020
3,365
2021
2,520
2022
1,449
Thereafter
1,443
$
16,529</t>
  </si>
  <si>
    <t>Commitments and Contingencies (Tables)</t>
  </si>
  <si>
    <t>Future Minimum Payments Under Operating Leases</t>
  </si>
  <si>
    <t>At December 31, 2017, our future minimum payments under operating leases were as follows (in thousands):
2018
$
3,833
2019
3,847
2020
3,122
2021
3,624
2022
3,270
Thereafter
6,796
$
24,492</t>
  </si>
  <si>
    <t>Stock-Based Compensation (Tables)</t>
  </si>
  <si>
    <t>Stock-Based Compensation Expense</t>
  </si>
  <si>
    <t>Stock-based compensation expense was allocated as follows (in thousands):
Year Ended December 31,
2017
2016
2015
Cost of revenues
$
1,887
$
1,309
$
989
Operating expenses
Sales and marketing
2,197
2,412
1,978
Research and development
949
618
640
General and administrative
7,694
3,684
2,772
Total stock-based compensation expense
$
12,727
$
8,023
$
6,379</t>
  </si>
  <si>
    <t>Stock Option Activity</t>
  </si>
  <si>
    <t>Our stock option activity was as follows:
Weighted Average
Options
Exercise Price
(#)
($/share)
Outstanding at January 1, 2015
1,085,463
$
26.53
Granted
181,487
67.50
Exercised
(305,106
)
14.55
Forfeited
(18,741
)
45.82
Outstanding at December 31, 2015
943,103
37.91
Granted
340,609
48.58
Exercised
(221,630
)
19.42
Forfeited
(46,070
)
55.58
Outstanding at December 31, 2016
1,016,012
44.72
Granted
172,697
55.87
Exercised
(65,502
)
21.53
Forfeited
(25,876
)
55.93
Outstanding at December 31, 2017
1,097,331
47.60</t>
  </si>
  <si>
    <t>Weighted Average Fair Value Per Share of Options Granted, Assumptions</t>
  </si>
  <si>
    <t xml:space="preserve">The weighted-average fair values per share of options granted during the years ended December 31, 2017, 2016 and 2015 were $18.85, $16.13 and $23.09, respectively. The fair values of the options granted were estimated on the date of grant using the Black-Scholes option pricing model with the following weighted-average assumptions:
Year Ended December 31,
2017
2016
2015
Volatility
38
%
38
%
39
%
Dividend yield
—
—
—
Life (in years)
4.51
4.54
4.52
Risk-free interest rate
1.85
%
1.19
%
1.36
% </t>
  </si>
  <si>
    <t>Fair Value Estimation of Common Stock Using Black-Scholes Option Pricing Model, Weighted-Average Assumptions</t>
  </si>
  <si>
    <t xml:space="preserve">The fair value was estimated based on the market price of our common stock at the beginning of each offering period and using the Black-Scholes option pricing model with the following weighted-average assumptions:
Year Ended December 31,
2017
2016
2015
Volatility
32
%
37
%
30
%
Dividend yield
—
—
—
Life (in years)
0.50
0.50
0.50
Risk-free interest rate
0.90
%
0.42
%
0.12
% </t>
  </si>
  <si>
    <t>Performance Share Units and Restricted Stock Units [Member]</t>
  </si>
  <si>
    <t>Performance Share Units and Restricted Stock Units and Restricted Stock Awards</t>
  </si>
  <si>
    <t>Our PSU and RSU activity was as follows:
Weighted Average
PSUs and RSUs
Grant Date Fair
(#)
Value ($/share)
Outstanding at January 1, 2015
115,133
$
45.25
Granted
68,159
67.50
Vested and common stock issued
(37,669
)
40.91
Forfeited
(5,058
)
54.28
Outstanding at December 31, 2015
140,565
56.88
Granted
115,896
48.32
Vested and common stock issued
(52,133
)
48.19
Forfeited
(15,286
)
55.48
Outstanding at December 31, 2016
189,042
54.14
Granted
211,168
55.62
Vested and common stock issued
(64,950
)
53.64
Forfeited
(13,348
)
55.39
Outstanding at December 31, 2017
321,912
55.16</t>
  </si>
  <si>
    <t>Restricted Stock Award [Member]</t>
  </si>
  <si>
    <t>Our RSA activity was as follows:
Weighted Average
RSAs
Grant Date Fair
(#)
Value ($/share)
Outstanding at January 1, 2015
1,338
$
51.74
Restricted common stock issued
4,110
67.37
Restrictions lapsed
(4,416
)
62.63
Outstanding at December 31, 2015
1,032
67.39
Restricted common stock issued
6,078
52.27
Restrictions lapsed
(5,586
)
55.06
Outstanding at December 31, 2016
1,524
52.28
Restricted common stock issued
5,454
58.29
Restrictions lapsed
(5,610
)
56.65
Outstanding at December 31, 2017
1,368
58.29</t>
  </si>
  <si>
    <t>Income Taxes (Tables)</t>
  </si>
  <si>
    <t>Schedule of Provision for Income Taxes</t>
  </si>
  <si>
    <t>Our provisions for income taxes included current federal, foreign and state income tax expense, as well as deferred tax expense as follows (in thousands):
Year Ended December 31,
2017
2016
2015
Current
Federal
$
(184
)
$
3,684
$
2,066
State
258
555
289
Foreign
652
599
119
Deferred
Federal
11,551
(988
)
103
State
(342
)
(133
)
(141
)
Foreign
(355
)
(577
)
—
$
11,580
$
3,140
$
2,436</t>
  </si>
  <si>
    <t>Reconciliation of the Provision for Income Taxes to the Statutory Federal Rate</t>
  </si>
  <si>
    <t>A reconciliation of the expected federal income tax at the statutory rate to the provision for income taxes was as follows (in thousands):
Year Ended December 31,
2017
2016
2015
Expected federal income tax at statutory rate
$
3,107
$
3,011
$
2,404
State income taxes, net of federal tax effect
366
320
246
Tax impact of foreign activity
(105
)
(115
)
39
Permanent book/tax differences
460
372
67
Change in valuation allowance
16
(35
)
(27
)
Change in state deferred rate
(134
)
(67
)
(118
)
Research and development credit
(227
)
(261
)
(200
)
Tax impact of Tax Cuts and Jobs Act
8,613
—
—
Tax impact of stock activity
(925
)
—
—
Other
409
(85
)
25
Total provision for income taxes
$
11,580
$
3,140
$
2,436</t>
  </si>
  <si>
    <t>Significant Components of Deferred Tax Assets (Liabilities)</t>
  </si>
  <si>
    <t>The significant components of our deferred tax assets (liabilities) were as follows (in thousands):
December 31,
2017
2016
Deferred tax assets
Net operating loss and credit carryforwards
$
11,067
$
4,614
Deferred operations
—
799
Stock-based compensation expense
4,273
4,085
Accounts receivable allowances
307
363
Accrued expenses
2,293
2,704
Other
182
297
Gross deferred tax asset
18,122
12,862
Less: valuation allowance
(602
)
(649
)
Total net deferred tax asset
17,520
12,213
Deferred tax liability
Deferred operations
(163
)
—
Foreign operations
(133
)
(350
)
Depreciation and amortization
(1,536
)
(1,328
)
Other
(24
)
—
Total deferred tax liability
(1,856
)
(1,678
)
Net deferred tax assets
$
15,664
$
10,535</t>
  </si>
  <si>
    <t>Net Income (Loss) Per Share (Tables)</t>
  </si>
  <si>
    <t>Components of Computation of Basic and Diluted Net Income (Loss) Per Share</t>
  </si>
  <si>
    <t>The following table presents the components of the computation of basic and diluted net income (loss) per share for the periods indicated (in thousands, except per share amounts):
Year Ended December 31,
2017
2016
2015
Numerator
Net (loss) income
$
(2,440
)
$
5,710
$
4,639
Denominator
Weighted average common shares outstanding, basic
17,183
16,947
16,565
Options to purchase common stock
—
267
437
Restricted stock units
—
27
27
Employee stock purchase plan
—
—
3
Weighted average common shares outstanding, diluted
17,183
17,241
17,032
Net (loss) income per share
Basic
$
(0.14
)
$
0.34
$
0.28
Diluted
$
(0.14
)
$
0.33
$
0.27</t>
  </si>
  <si>
    <t>Selected Quarterly Financial Data (Unaudited) (Tables)</t>
  </si>
  <si>
    <t>Summary of Unaudited Quarterly Statements of Comprehensive Income Data</t>
  </si>
  <si>
    <t>The following table presents our selected unaudited quarterly statements of comprehensive income data (in thousands, except per share amounts):
For the Three Months Ended
2017
Mar 31
Jun 30
Sep 30
Dec 31
Revenues
$
51,932
$
54,284
$
56,150
$
58,200
Gross profit
34,602
36,093
37,505
38,741
Income (loss) from operations
3,376
2,727
2,846
(521
)
Net income (loss)
2,971
1,825
1,865
(9,101
)
Diluted earnings (loss) per share
$
0.17
$
0.11
$
0.11
$
(0.53
)
For the Three Months Ended
2016
Mar 31
Jun 30
Sep 30
Dec 31
Revenues
$
45,599
$
47,351
$
49,284
$
51,061
Gross profit
30,718
31,379
33,113
33,739
Income from operations
1,314
880
2,670
2,653
Net income
1,044
352
2,509
1,805
Diluted earnings per share
$
0.06
$
0.02
$
0.14
$
0.10</t>
  </si>
  <si>
    <t>General - Additional Information (Detail) $ in Millions</t>
  </si>
  <si>
    <t>Dec. 31, 2017USD ($)Segment</t>
  </si>
  <si>
    <t>Dec. 31, 2016USD ($)</t>
  </si>
  <si>
    <t>Jan. 01, 2017USD ($)</t>
  </si>
  <si>
    <t>Schedule Of Accounting Policies [Line Items]</t>
  </si>
  <si>
    <t>Number of reportable segments | Segment</t>
  </si>
  <si>
    <t>Average life of connection between customer and trading partner</t>
  </si>
  <si>
    <t>2 years</t>
  </si>
  <si>
    <t>ASU 2016-09 [Member] | Deferred Income Tax Assets, Non-Current [Member]</t>
  </si>
  <si>
    <t>Cumulative effect of change due to new accounting pronouncement</t>
  </si>
  <si>
    <t>ASU 2016-09 [Member] | Accumulated Deficit [Member]</t>
  </si>
  <si>
    <t>ASU 2014-09 [Member]</t>
  </si>
  <si>
    <t>Decrease in revenue</t>
  </si>
  <si>
    <t>ASU 2014-09 [Member] | Sales and Marketing Expense [Member]</t>
  </si>
  <si>
    <t>Increase (decrease) in commission expense</t>
  </si>
  <si>
    <t>Minimum [Member] | Subscriber Relationships [Member]</t>
  </si>
  <si>
    <t>Estimated useful lives of intangible assets</t>
  </si>
  <si>
    <t>3 years</t>
  </si>
  <si>
    <t>Minimum [Member] | Non-competition Agreements [Member]</t>
  </si>
  <si>
    <t>Minimum [Member] | Technology and Other [Member]</t>
  </si>
  <si>
    <t>1 year</t>
  </si>
  <si>
    <t>Maximum [Member] | Subscriber Relationships [Member]</t>
  </si>
  <si>
    <t>9 years</t>
  </si>
  <si>
    <t>Maximum [Member] | Non-competition Agreements [Member]</t>
  </si>
  <si>
    <t>5 years</t>
  </si>
  <si>
    <t>Maximum [Member] | Technology and Other [Member]</t>
  </si>
  <si>
    <t>4 years</t>
  </si>
  <si>
    <t>Computer Equipment and Software [Member] | Minimum [Member]</t>
  </si>
  <si>
    <t>Estimated useful lives of property and equipment</t>
  </si>
  <si>
    <t>Computer Equipment and Software [Member] | Maximum [Member]</t>
  </si>
  <si>
    <t>Office Equipment and Furniture [Member] | Minimum [Member]</t>
  </si>
  <si>
    <t>Office Equipment and Furniture [Member] | Maximum [Member]</t>
  </si>
  <si>
    <t>7 years</t>
  </si>
  <si>
    <t>Business Acquisitions - Additional Information (Detail) - USD ($) $ in Thousands</t>
  </si>
  <si>
    <t>Jan. 05, 2016</t>
  </si>
  <si>
    <t>Business Acquisition [Line Items]</t>
  </si>
  <si>
    <t>Amortization expense for purchased intangible assets</t>
  </si>
  <si>
    <t>Toolbox Solutions, Inc. [Member]</t>
  </si>
  <si>
    <t>Payments to acquire business</t>
  </si>
  <si>
    <t>Stock issued for acquisition, shares</t>
  </si>
  <si>
    <t>Number of shares of common stock issuable</t>
  </si>
  <si>
    <t>Number of gross shares issued</t>
  </si>
  <si>
    <t>Number of shares returned from escrow</t>
  </si>
  <si>
    <t>Cash acquired from acquisition</t>
  </si>
  <si>
    <t>Acquisition-related costs</t>
  </si>
  <si>
    <t>Revenues from acquisition</t>
  </si>
  <si>
    <t>Proforma adjustments in amortization</t>
  </si>
  <si>
    <t>Statutory blended income tax rate</t>
  </si>
  <si>
    <t>26.50%</t>
  </si>
  <si>
    <t>Toolbox Solutions, Inc. [Member] | Contingent Consideration Liability [Member]</t>
  </si>
  <si>
    <t>Other income</t>
  </si>
  <si>
    <t>Business Acquisitions - Business Purchase Price (Detail) - USD ($) $ in Thousands</t>
  </si>
  <si>
    <t>SPS Commerce, Inc. common stock</t>
  </si>
  <si>
    <t>Cash</t>
  </si>
  <si>
    <t>Fair value of share-based earn-out liability</t>
  </si>
  <si>
    <t>Total purchase price</t>
  </si>
  <si>
    <t>Business Acquisitions - Estimated Fair Values of the Assets Acquired, Net of Cash acquired and Liabilities Assumed at the Acquisition Date (Detail) - USD ($) $ in Thousands</t>
  </si>
  <si>
    <t>Business Combination, Recognized Identifiable Assets Acquired, Goodwill, and Liabilities Assumed, Net</t>
  </si>
  <si>
    <t>Current assets</t>
  </si>
  <si>
    <t>Property and equipment</t>
  </si>
  <si>
    <t>Intangible assets</t>
  </si>
  <si>
    <t>Current liabilities</t>
  </si>
  <si>
    <t>Business Acquisitions - Estimated Fair Value of Purchased Intangible Assets and Estimated Useful Lives (Detail) - Toolbox Solutions, Inc. [Member] $ in Thousands</t>
  </si>
  <si>
    <t>Jan. 05, 2016USD ($)</t>
  </si>
  <si>
    <t>Finite-Lived Intangible Assets [Line Items]</t>
  </si>
  <si>
    <t>Estimated Fair Value</t>
  </si>
  <si>
    <t>Subscriber Relationships [Member]</t>
  </si>
  <si>
    <t>Estimated Life (in years)</t>
  </si>
  <si>
    <t>8 years</t>
  </si>
  <si>
    <t>Developed Technology [Member]</t>
  </si>
  <si>
    <t>Trade Names [Member]</t>
  </si>
  <si>
    <t>Non-competition Agreements [Member]</t>
  </si>
  <si>
    <t>Business Acquisitions - Pro Forma Financial Information (Detail) - Toolbox Solutions, Inc. [Member] - USD ($) $ / shares in Units, $ in Thousands</t>
  </si>
  <si>
    <t>Pro forma total revenue</t>
  </si>
  <si>
    <t>Pro forma net income</t>
  </si>
  <si>
    <t>Pro forma net income per share, Basic</t>
  </si>
  <si>
    <t>Pro forma net income per share, Diluted</t>
  </si>
  <si>
    <t>Financial Instruments - Summary of Cash Equivalents and Short and Long-term Investments (Detail) - USD ($) $ in Thousands</t>
  </si>
  <si>
    <t>Financial Instruments [Member]</t>
  </si>
  <si>
    <t>Schedule of Financial Instruments [Line Items]</t>
  </si>
  <si>
    <t>Due within one year</t>
  </si>
  <si>
    <t>Amortized Cost</t>
  </si>
  <si>
    <t>Due within two years</t>
  </si>
  <si>
    <t>Unrealized Gains (Losses)</t>
  </si>
  <si>
    <t>Fair Value</t>
  </si>
  <si>
    <t>Money Market Funds [Member]</t>
  </si>
  <si>
    <t>Certificate of Deposit [Member]</t>
  </si>
  <si>
    <t>Corporate Bonds [Member]</t>
  </si>
  <si>
    <t>Commercial Paper [Member]</t>
  </si>
  <si>
    <t>U.S. Treasury Securities [Member]</t>
  </si>
  <si>
    <t>U.S. Agency Obligations [Member]</t>
  </si>
  <si>
    <t>Financial Instruments - Summary of Financial Assets Measured at Fair Value on a Recurring Basis (Detail) - Fair Value, Measurements, Recurring [Member] - USD ($) $ in Thousands</t>
  </si>
  <si>
    <t>Fair Value, Balance Sheet Grouping, Financial Statement Captions [Line Items]</t>
  </si>
  <si>
    <t>Assets fair value</t>
  </si>
  <si>
    <t>Level 1 [Member]</t>
  </si>
  <si>
    <t>Level 1 [Member] | Money Market Funds [Member]</t>
  </si>
  <si>
    <t>Level 1 [Member] | Certificate of Deposit [Member]</t>
  </si>
  <si>
    <t>Level 2 [Member]</t>
  </si>
  <si>
    <t>Level 2 [Member] | Corporate Bonds [Member]</t>
  </si>
  <si>
    <t>Level 2 [Member] | Commercial Paper [Member]</t>
  </si>
  <si>
    <t>Level 2 [Member] | U.S. Treasury Securities [Member]</t>
  </si>
  <si>
    <t>Level 2 [Member] | U.S. Agency Obligations [Member]</t>
  </si>
  <si>
    <t>Allowance for Doubtful Accounts - Schedule of Allowance for Doubtful Activity Included in Accounts Receivable Net (Detail) - Allowance for Doubtful Accounts [Member] - USD ($) $ in Thousands</t>
  </si>
  <si>
    <t>Valuation And Qualifying Accounts Disclosure [Line Items]</t>
  </si>
  <si>
    <t>Balances, January 1</t>
  </si>
  <si>
    <t>Write-offs, net of recoveries</t>
  </si>
  <si>
    <t>Balances, December 31</t>
  </si>
  <si>
    <t>Property and Equipment, net - Schedule of Property and Equipment, Net (Detail) - USD ($) $ in Thousands</t>
  </si>
  <si>
    <t>Property, Plant and Equipment [Line Items]</t>
  </si>
  <si>
    <t>Property, Plant and Equipment, Gross</t>
  </si>
  <si>
    <t>Less: accumulated depreciation and amortization</t>
  </si>
  <si>
    <t>Net, Total</t>
  </si>
  <si>
    <t>Computer Equipment and Software [Member]</t>
  </si>
  <si>
    <t>Office Equipment and Furniture [Member]</t>
  </si>
  <si>
    <t>Leasehold Improvements [Member]</t>
  </si>
  <si>
    <t>Property and Equipment, net - Additional Information (Detail) - USD ($) $ in Millions</t>
  </si>
  <si>
    <t>Outside of U.S [Member]</t>
  </si>
  <si>
    <t>Revenues From External Customers And Long Lived Assets [Line Items]</t>
  </si>
  <si>
    <t>Property and equipment, net held at subsidiary and office locations outside of the U.S.</t>
  </si>
  <si>
    <t>Goodwill and Intangible Assets, net - Schedule of Changes in Net Carrying Amount of Goodwill (Detail) - USD ($) $ in Thousands</t>
  </si>
  <si>
    <t>Additions from business acquisitions</t>
  </si>
  <si>
    <t>Foreign currency translation</t>
  </si>
  <si>
    <t>Goodwill and Intangible Assets, net - Intangible Assets (Detail) - USD ($) $ in Thousands</t>
  </si>
  <si>
    <t>Carrying Amount</t>
  </si>
  <si>
    <t>Accumulated Amortization</t>
  </si>
  <si>
    <t>Net</t>
  </si>
  <si>
    <t>Technology and Other [Member]</t>
  </si>
  <si>
    <t>Goodwill and Intangible Assets, net - Additional Information (Detail) - USD ($) $ in Thousands</t>
  </si>
  <si>
    <t>Amortization expense</t>
  </si>
  <si>
    <t>Goodwill and Intangible Assets, net - Future Amortization Expense for Intangible Assets (Detail) - USD ($) $ in Thousands</t>
  </si>
  <si>
    <t>Thereafter</t>
  </si>
  <si>
    <t>Commitments and Contingencies - Additional Information (Detail) $ in Millions</t>
  </si>
  <si>
    <t>Dec. 20, 2017USD ($)ft²Option</t>
  </si>
  <si>
    <t>Dec. 31, 2017USD ($)</t>
  </si>
  <si>
    <t>Dec. 31, 2015USD ($)</t>
  </si>
  <si>
    <t>Dec. 31, 2020ft²</t>
  </si>
  <si>
    <t>Dec. 31, 2018ft²</t>
  </si>
  <si>
    <t>Commitments And Contingencies [Line Items]</t>
  </si>
  <si>
    <t>Rent expense charged to operations | $</t>
  </si>
  <si>
    <t>Current Headquarters [Member]</t>
  </si>
  <si>
    <t>Lease agreement expires, date</t>
  </si>
  <si>
    <t>Apr. 30,
		2025</t>
  </si>
  <si>
    <t>Number of options to extend term of the lease | Option</t>
  </si>
  <si>
    <t>Lease extension period, number of years</t>
  </si>
  <si>
    <t>Incentives received upon execution of amendment | $</t>
  </si>
  <si>
    <t>Current Headquarters [Member] | Minneapolis, Minnesota [Member]</t>
  </si>
  <si>
    <t>Current leased space for headquarters | ft²</t>
  </si>
  <si>
    <t>Current Headquarters [Member] | Scenario, Forecast [Member] | Minneapolis, Minnesota [Member]</t>
  </si>
  <si>
    <t>Future expansion of headquarters premises | ft²</t>
  </si>
  <si>
    <t>Commitments and Contingencies - Future Minimum Payments Under Operating Leases (Detail) $ in Thousands</t>
  </si>
  <si>
    <t>Operating leases, total</t>
  </si>
  <si>
    <t>Stockholders' Equity - Additional Information (Detail) - USD ($) $ in Thousands</t>
  </si>
  <si>
    <t>Nov. 02, 2017</t>
  </si>
  <si>
    <t>Schedule Of Stockholders Equity [Line Items]</t>
  </si>
  <si>
    <t>Treasury stock at cost</t>
  </si>
  <si>
    <t>Stock repurchase program, authorized amount</t>
  </si>
  <si>
    <t>Stock repurchase program, period</t>
  </si>
  <si>
    <t>Repurchase of treasury shares</t>
  </si>
  <si>
    <t>Stock repurchase program, available for future repurchases</t>
  </si>
  <si>
    <t>Fair value of the shares issued</t>
  </si>
  <si>
    <t>Stock-Based Compensation - Additional Information (Detail)</t>
  </si>
  <si>
    <t>1 Months Ended</t>
  </si>
  <si>
    <t>Feb. 28, 2017shares</t>
  </si>
  <si>
    <t>Dec. 31, 2017USD ($)Offering$ / sharesshares</t>
  </si>
  <si>
    <t>Dec. 31, 2016USD ($)$ / sharesshares</t>
  </si>
  <si>
    <t>Dec. 31, 2015USD ($)$ / sharesshares</t>
  </si>
  <si>
    <t>Feb. 29, 2016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6 months</t>
  </si>
  <si>
    <t>Stock options exercisable | shares</t>
  </si>
  <si>
    <t>Weighted average exercise price | $ / shares</t>
  </si>
  <si>
    <t>Weighted average remaining contractual life</t>
  </si>
  <si>
    <t>Fair value of options vested</t>
  </si>
  <si>
    <t>Intrinsic value of options exercised</t>
  </si>
  <si>
    <t>Intrinsic value of options outstanding</t>
  </si>
  <si>
    <t>Weighted average fair value per share of options granted | $ / shares</t>
  </si>
  <si>
    <t>Employee Stock Purchase Plan [Member]</t>
  </si>
  <si>
    <t>Additional shares reserved for issuance under the plan | shares</t>
  </si>
  <si>
    <t>Purchase price as a percentage of fair market value</t>
  </si>
  <si>
    <t>85.00%</t>
  </si>
  <si>
    <t>Number of offerings per year | Offering</t>
  </si>
  <si>
    <t>Amount withheld from employees</t>
  </si>
  <si>
    <t>Shares purchased | shares</t>
  </si>
  <si>
    <t>Chief Executive Officers [Member]</t>
  </si>
  <si>
    <t>Equity Incentive Plan [Member] | 2010 [Member]</t>
  </si>
  <si>
    <t>Stock Options [Member]</t>
  </si>
  <si>
    <t>Vesting period</t>
  </si>
  <si>
    <t>Stock Options [Member] | Minimum [Member]</t>
  </si>
  <si>
    <t>Stock options contractual term range</t>
  </si>
  <si>
    <t>Stock Options [Member] | Maximum [Member]</t>
  </si>
  <si>
    <t>10 years</t>
  </si>
  <si>
    <t>Performance Share Units [Member]</t>
  </si>
  <si>
    <t>Restricted Stock Units [Member]</t>
  </si>
  <si>
    <t>Restricted stock awards units vest over, period</t>
  </si>
  <si>
    <t>Number of RSU's vested and not issued during the period | shares</t>
  </si>
  <si>
    <t>Stock-Based Compensation - Stock-Based Compensation Expense (Detail) - USD ($) $ in Thousands</t>
  </si>
  <si>
    <t>Share-based Compensation Arrangement by Share-based Payment Award, Compensation Cost [Line Items]</t>
  </si>
  <si>
    <t>Cost of Revenues [Member]</t>
  </si>
  <si>
    <t>Sales and Marketing [Member]</t>
  </si>
  <si>
    <t>Research and Development [Member]</t>
  </si>
  <si>
    <t>General and Administrative [Member]</t>
  </si>
  <si>
    <t>Stock-Based Compensation - Stock Option Activity (Detail) - $ / shares</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Assumptions (Detail) - Stock Options [Member]</t>
  </si>
  <si>
    <t>Volatility</t>
  </si>
  <si>
    <t>38.00%</t>
  </si>
  <si>
    <t>39.00%</t>
  </si>
  <si>
    <t>Dividend yield</t>
  </si>
  <si>
    <t>0.00%</t>
  </si>
  <si>
    <t>Life (in years)</t>
  </si>
  <si>
    <t>4 years 6 months 3 days</t>
  </si>
  <si>
    <t>4 years 6 months 15 days</t>
  </si>
  <si>
    <t>4 years 6 months 7 days</t>
  </si>
  <si>
    <t>Risk-free interest rate</t>
  </si>
  <si>
    <t>1.85%</t>
  </si>
  <si>
    <t>1.19%</t>
  </si>
  <si>
    <t>1.36%</t>
  </si>
  <si>
    <t>Stock-Based Compensation - Performance Share Units and Restricted Stock Units (Detail) - Performance Share Units and Restricted Stock Units [Member] - $ / shares</t>
  </si>
  <si>
    <t>Stock awards, Outstanding, Beginning Balance</t>
  </si>
  <si>
    <t>Granted, stock units</t>
  </si>
  <si>
    <t>Vested and common stock issued, stock units</t>
  </si>
  <si>
    <t>Forfeited, stock units</t>
  </si>
  <si>
    <t>Stock awards, Outstanding, Ending Balance</t>
  </si>
  <si>
    <t>Weighted average grant date fair value, Outstanding, Beginning Balance</t>
  </si>
  <si>
    <t>Granted, Weighted Average Grant Date Fair Value</t>
  </si>
  <si>
    <t>Vested and common stock issued, Weighted Average Grant Date Fair Value</t>
  </si>
  <si>
    <t>Forfeited, Weighted Average Grant Date Fair Value</t>
  </si>
  <si>
    <t>Weighted average grant date fair value, Outstanding, Ending Balance</t>
  </si>
  <si>
    <t>Stock-Based Compensation - Restricted Stock Awards (Detail) - Restricted Stock Award [Member] - $ / shares</t>
  </si>
  <si>
    <t>Restricted common stock issued, stock awards</t>
  </si>
  <si>
    <t>Restrictions lapsed, stock awards</t>
  </si>
  <si>
    <t>Restricted common stock issued, Weighted Average Grant Date Fair Value</t>
  </si>
  <si>
    <t>Restrictions lapsed, Weighted Average Grant Date Fair Value</t>
  </si>
  <si>
    <t>Stock-Based Compensation - Fair Value Estimation of Common Stock Using Black-Scholes Option Pricing Model, Weighted-Average Assumptions (Detail) - Employee Stock Purchase Plan [Member]</t>
  </si>
  <si>
    <t>32.00%</t>
  </si>
  <si>
    <t>37.00%</t>
  </si>
  <si>
    <t>30.00%</t>
  </si>
  <si>
    <t>6 months</t>
  </si>
  <si>
    <t>0.90%</t>
  </si>
  <si>
    <t>0.42%</t>
  </si>
  <si>
    <t>0.12%</t>
  </si>
  <si>
    <t>Income Taxes - Schedule of Provision for Income Taxes (Detail) - USD ($) $ in Thousands</t>
  </si>
  <si>
    <t>Current</t>
  </si>
  <si>
    <t>Federal</t>
  </si>
  <si>
    <t>State</t>
  </si>
  <si>
    <t>Foreign</t>
  </si>
  <si>
    <t>Deferred</t>
  </si>
  <si>
    <t>Total provision for income taxes</t>
  </si>
  <si>
    <t>Income Taxes - Additional Information (Detail) - USD ($)</t>
  </si>
  <si>
    <t>Dec. 31, 2018</t>
  </si>
  <si>
    <t>Income Tax Expense Benefit [Line Items]</t>
  </si>
  <si>
    <t>Reclass of AMT credit carryforward to current federal expense</t>
  </si>
  <si>
    <t>Unutilized alternative minimum tax credit carryforwards partially refundable year one</t>
  </si>
  <si>
    <t>Unutilized alternative minimum tax credit carryforwards partially refundable year two</t>
  </si>
  <si>
    <t>Unutilized alternative minimum tax credit carryforwards partially refundable year three</t>
  </si>
  <si>
    <t>Unutilized alternative minimum tax credit carryforwards fully refundable year</t>
  </si>
  <si>
    <t>Tax benefits for excess tax deduction from stock activity</t>
  </si>
  <si>
    <t>Tax expense related to The Job Cuts and Tax Act (“Tax Act”), primarily due to reduction in corporate tax rate</t>
  </si>
  <si>
    <t>Valuation allowance against our deferred tax assets</t>
  </si>
  <si>
    <t>Decrease to net deferred tax assets</t>
  </si>
  <si>
    <t>Estimated tax on mandatory deemed repatriation due to net foreign E&amp;P deficit</t>
  </si>
  <si>
    <t>Domestic Tax Authority [Member]</t>
  </si>
  <si>
    <t>Net operating loss carryforward</t>
  </si>
  <si>
    <t>Expiration of net operating loss carryforwards</t>
  </si>
  <si>
    <t>Loss carryforwards for federal tax purposes will expire between 2020 and 2036 if not utilized</t>
  </si>
  <si>
    <t>Losses expected to expire unused</t>
  </si>
  <si>
    <t>Maximum annual limitation of federal net operating losses</t>
  </si>
  <si>
    <t>Domestic Tax Authority [Member] | Research and Development [Member]</t>
  </si>
  <si>
    <t>Research and development credit carryforwards</t>
  </si>
  <si>
    <t>Year in which credit carryforward begins to expire</t>
  </si>
  <si>
    <t>State and Local Jurisdiction [Member]</t>
  </si>
  <si>
    <t>Loss carryforwards for state tax purposes will expire between 2018 and 2036 if not utilized</t>
  </si>
  <si>
    <t>State and Local Jurisdiction [Member] | Net Operating Loss and Credit Carryforwards [Member]</t>
  </si>
  <si>
    <t>State and Local Jurisdiction [Member] | Research and Development [Member]</t>
  </si>
  <si>
    <t>Scenario, Forecast [Member]</t>
  </si>
  <si>
    <t>Corporate federal income tax rate</t>
  </si>
  <si>
    <t>21.00%</t>
  </si>
  <si>
    <t>Income Taxes - Reconciliation of Provision for Income Taxes to Statutory Federal Rate (Detail) - USD ($) $ in Thousands</t>
  </si>
  <si>
    <t>Expected federal income tax at statutory rate</t>
  </si>
  <si>
    <t>State income taxes, net of federal tax effect</t>
  </si>
  <si>
    <t>Tax impact of foreign activity</t>
  </si>
  <si>
    <t>Permanent book/tax differences</t>
  </si>
  <si>
    <t>Change in valuation allowance</t>
  </si>
  <si>
    <t>Change in state deferred rate</t>
  </si>
  <si>
    <t>Research and development credit</t>
  </si>
  <si>
    <t>Tax impact of Tax Cuts and Jobs Act</t>
  </si>
  <si>
    <t>Tax impact of stock activity</t>
  </si>
  <si>
    <t>Other</t>
  </si>
  <si>
    <t>Income Taxes - Significant Components of Deferred Tax Assets (Liabilities) (Detail) - USD ($) $ in Thousands</t>
  </si>
  <si>
    <t>Deferred tax assets</t>
  </si>
  <si>
    <t>Net operating loss and credit carryforwards</t>
  </si>
  <si>
    <t>Deferred operations</t>
  </si>
  <si>
    <t>Accounts receivable allowances</t>
  </si>
  <si>
    <t>Gross deferred tax asset</t>
  </si>
  <si>
    <t>Less: valuation allowance</t>
  </si>
  <si>
    <t>Total net deferred tax asset</t>
  </si>
  <si>
    <t>Deferred tax liability</t>
  </si>
  <si>
    <t>Foreign operations</t>
  </si>
  <si>
    <t>Depreciation and amortization</t>
  </si>
  <si>
    <t>Total deferred tax liability</t>
  </si>
  <si>
    <t>Net deferred tax assets</t>
  </si>
  <si>
    <t>Net Income (Loss) Per Share - Components of Computation of Basic and Diluted Net Income (Loss) Per Share (Detail) - USD ($) $ / shares in Units, shares in Thousands, $ in Thousands</t>
  </si>
  <si>
    <t>3 Months Ended</t>
  </si>
  <si>
    <t>Sep. 30, 2017</t>
  </si>
  <si>
    <t>Mar. 31, 2017</t>
  </si>
  <si>
    <t>Sep. 30, 2016</t>
  </si>
  <si>
    <t>Jun. 30, 2016</t>
  </si>
  <si>
    <t>Mar. 31, 2016</t>
  </si>
  <si>
    <t>Numerator</t>
  </si>
  <si>
    <t>Denominator</t>
  </si>
  <si>
    <t>Weighted average common shares outstanding, basic</t>
  </si>
  <si>
    <t>Options to purchase common stock</t>
  </si>
  <si>
    <t>Restricted stock units</t>
  </si>
  <si>
    <t>Weighted average common shares outstanding, diluted</t>
  </si>
  <si>
    <t>Net Income (Loss) Per Share - Additional Information (Detail) - shares shares in Thousands</t>
  </si>
  <si>
    <t>Outstanding potential common shares excluded from calculation of diluted net income (loss) per share</t>
  </si>
  <si>
    <t>Retirement Savings Plan - Additional Information (Detail) - USD ($) $ in Millions</t>
  </si>
  <si>
    <t>Defined Contribution Pension And Other Postretirement Plans Disclosure [Abstract]</t>
  </si>
  <si>
    <t>Maximum allowable contribution by employee percentage</t>
  </si>
  <si>
    <t>100.00%</t>
  </si>
  <si>
    <t>Defined benefit plan employer matching contribution percent</t>
  </si>
  <si>
    <t>25.00%</t>
  </si>
  <si>
    <t>Maximum annual contribution per employee, percent</t>
  </si>
  <si>
    <t>6.00%</t>
  </si>
  <si>
    <t>Employer matching contribution amount</t>
  </si>
  <si>
    <t>Related Party Transactions - Additional Information (Detail) - SPS Commerce Foundation [Member] - USD ($)</t>
  </si>
  <si>
    <t>Related Party Transaction [Line Items]</t>
  </si>
  <si>
    <t>Contributions to Foundation</t>
  </si>
  <si>
    <t>Legal obligations for future commitments to Foundation</t>
  </si>
  <si>
    <t>Directors of Foundation [Member]</t>
  </si>
  <si>
    <t>Officers' compensation from Foundation</t>
  </si>
  <si>
    <t>Selected Quarterly Financial Data (Unaudited) - Summary of Unaudited Quarterly Statements of Comprehensive Income Data (Detail) - USD ($) $ / shares in Units, $ in Thousands</t>
  </si>
  <si>
    <t>Income (loss) from operations</t>
  </si>
  <si>
    <t>Diluted earnings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26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250664</v>
      </c>
    </row>
    <row r="18" spans="1:4">
      <c r="A18" s="4" t="s">
        <v>30</v>
      </c>
      <c r="D18"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3127</v>
      </c>
      <c r="C3" s="7" t="n">
        <v>115877</v>
      </c>
    </row>
    <row r="4" spans="1:3">
      <c r="A4" s="4" t="s">
        <v>35</v>
      </c>
      <c r="B4" s="5" t="n">
        <v>40192</v>
      </c>
      <c r="C4" s="5" t="n">
        <v>23076</v>
      </c>
    </row>
    <row r="5" spans="1:3">
      <c r="A5" s="4" t="s">
        <v>36</v>
      </c>
      <c r="B5" s="5" t="n">
        <v>24897</v>
      </c>
      <c r="C5" s="5" t="n">
        <v>20746</v>
      </c>
    </row>
    <row r="6" spans="1:3">
      <c r="A6" s="4" t="s">
        <v>37</v>
      </c>
      <c r="B6" s="5" t="n">
        <v>25091</v>
      </c>
      <c r="C6" s="5" t="n">
        <v>19224</v>
      </c>
    </row>
    <row r="7" spans="1:3">
      <c r="A7" s="4" t="s">
        <v>38</v>
      </c>
      <c r="B7" s="5" t="n">
        <v>6149</v>
      </c>
      <c r="C7" s="5" t="n">
        <v>7010</v>
      </c>
    </row>
    <row r="8" spans="1:3">
      <c r="A8" s="4" t="s">
        <v>39</v>
      </c>
      <c r="B8" s="5" t="n">
        <v>219456</v>
      </c>
      <c r="C8" s="5" t="n">
        <v>185933</v>
      </c>
    </row>
    <row r="9" spans="1:3">
      <c r="A9" s="4" t="s">
        <v>40</v>
      </c>
      <c r="B9" s="5" t="n">
        <v>16856</v>
      </c>
      <c r="C9" s="5" t="n">
        <v>15314</v>
      </c>
    </row>
    <row r="10" spans="1:3">
      <c r="A10" s="4" t="s">
        <v>41</v>
      </c>
      <c r="B10" s="5" t="n">
        <v>51613</v>
      </c>
      <c r="C10" s="5" t="n">
        <v>49777</v>
      </c>
    </row>
    <row r="11" spans="1:3">
      <c r="A11" s="4" t="s">
        <v>42</v>
      </c>
      <c r="B11" s="5" t="n">
        <v>16529</v>
      </c>
      <c r="C11" s="5" t="n">
        <v>19788</v>
      </c>
    </row>
    <row r="12" spans="1:3">
      <c r="A12" s="4" t="s">
        <v>43</v>
      </c>
      <c r="B12" s="5" t="n">
        <v>5206</v>
      </c>
      <c r="C12" s="5" t="n">
        <v>7494</v>
      </c>
    </row>
    <row r="13" spans="1:3">
      <c r="A13" s="3" t="s">
        <v>44</v>
      </c>
    </row>
    <row r="14" spans="1:3">
      <c r="A14" s="4" t="s">
        <v>37</v>
      </c>
      <c r="B14" s="5" t="n">
        <v>6770</v>
      </c>
      <c r="C14" s="5" t="n">
        <v>6086</v>
      </c>
    </row>
    <row r="15" spans="1:3">
      <c r="A15" s="4" t="s">
        <v>45</v>
      </c>
      <c r="B15" s="5" t="n">
        <v>17551</v>
      </c>
      <c r="C15" s="5" t="n">
        <v>12446</v>
      </c>
    </row>
    <row r="16" spans="1:3">
      <c r="A16" s="4" t="s">
        <v>46</v>
      </c>
      <c r="B16" s="5" t="n">
        <v>1539</v>
      </c>
      <c r="C16" s="5" t="n">
        <v>1527</v>
      </c>
    </row>
    <row r="17" spans="1:3">
      <c r="A17" s="4" t="s">
        <v>47</v>
      </c>
      <c r="B17" s="5" t="n">
        <v>335520</v>
      </c>
      <c r="C17" s="5" t="n">
        <v>298365</v>
      </c>
    </row>
    <row r="18" spans="1:3">
      <c r="A18" s="3" t="s">
        <v>48</v>
      </c>
    </row>
    <row r="19" spans="1:3">
      <c r="A19" s="4" t="s">
        <v>49</v>
      </c>
      <c r="B19" s="5" t="n">
        <v>4463</v>
      </c>
      <c r="C19" s="5" t="n">
        <v>2302</v>
      </c>
    </row>
    <row r="20" spans="1:3">
      <c r="A20" s="4" t="s">
        <v>50</v>
      </c>
      <c r="B20" s="5" t="n">
        <v>15886</v>
      </c>
      <c r="C20" s="5" t="n">
        <v>13740</v>
      </c>
    </row>
    <row r="21" spans="1:3">
      <c r="A21" s="4" t="s">
        <v>51</v>
      </c>
      <c r="B21" s="5" t="n">
        <v>4712</v>
      </c>
      <c r="C21" s="5" t="n">
        <v>3508</v>
      </c>
    </row>
    <row r="22" spans="1:3">
      <c r="A22" s="4" t="s">
        <v>52</v>
      </c>
      <c r="B22" s="5" t="n">
        <v>16407</v>
      </c>
      <c r="C22" s="5" t="n">
        <v>11055</v>
      </c>
    </row>
    <row r="23" spans="1:3">
      <c r="A23" s="4" t="s">
        <v>53</v>
      </c>
      <c r="B23" s="5" t="n">
        <v>1679</v>
      </c>
      <c r="C23" s="5" t="n">
        <v>1556</v>
      </c>
    </row>
    <row r="24" spans="1:3">
      <c r="A24" s="4" t="s">
        <v>54</v>
      </c>
      <c r="B24" s="5" t="n">
        <v>43147</v>
      </c>
      <c r="C24" s="5" t="n">
        <v>32161</v>
      </c>
    </row>
    <row r="25" spans="1:3">
      <c r="A25" s="3" t="s">
        <v>55</v>
      </c>
    </row>
    <row r="26" spans="1:3">
      <c r="A26" s="4" t="s">
        <v>52</v>
      </c>
      <c r="B26" s="5" t="n">
        <v>10602</v>
      </c>
      <c r="C26" s="5" t="n">
        <v>10847</v>
      </c>
    </row>
    <row r="27" spans="1:3">
      <c r="A27" s="4" t="s">
        <v>53</v>
      </c>
      <c r="B27" s="5" t="n">
        <v>3064</v>
      </c>
      <c r="C27" s="5" t="n">
        <v>4179</v>
      </c>
    </row>
    <row r="28" spans="1:3">
      <c r="A28" s="4" t="s">
        <v>56</v>
      </c>
      <c r="B28" s="5" t="n">
        <v>1887</v>
      </c>
      <c r="C28" s="5" t="n">
        <v>1911</v>
      </c>
    </row>
    <row r="29" spans="1:3">
      <c r="A29" s="4" t="s">
        <v>57</v>
      </c>
      <c r="B29" s="5" t="n">
        <v>58700</v>
      </c>
      <c r="C29" s="5" t="n">
        <v>49098</v>
      </c>
    </row>
    <row r="30" spans="1:3">
      <c r="A30" s="4" t="s">
        <v>58</v>
      </c>
      <c r="B30" s="4" t="s">
        <v>59</v>
      </c>
      <c r="C30" s="4" t="s">
        <v>59</v>
      </c>
    </row>
    <row r="31" spans="1:3">
      <c r="A31" s="3" t="s">
        <v>60</v>
      </c>
    </row>
    <row r="32" spans="1:3">
      <c r="A32" s="4" t="s">
        <v>61</v>
      </c>
      <c r="B32" s="4" t="s">
        <v>59</v>
      </c>
      <c r="C32" s="4" t="s">
        <v>59</v>
      </c>
    </row>
    <row r="33" spans="1:3">
      <c r="A33" s="4" t="s">
        <v>62</v>
      </c>
      <c r="B33" s="5" t="n">
        <v>17</v>
      </c>
      <c r="C33" s="5" t="n">
        <v>17</v>
      </c>
    </row>
    <row r="34" spans="1:3">
      <c r="A34" s="4" t="s">
        <v>63</v>
      </c>
      <c r="B34" s="5" t="n">
        <v>-5815</v>
      </c>
    </row>
    <row r="35" spans="1:3">
      <c r="A35" s="4" t="s">
        <v>64</v>
      </c>
      <c r="B35" s="5" t="n">
        <v>301863</v>
      </c>
      <c r="C35" s="5" t="n">
        <v>286315</v>
      </c>
    </row>
    <row r="36" spans="1:3">
      <c r="A36" s="4" t="s">
        <v>65</v>
      </c>
      <c r="B36" s="5" t="n">
        <v>-19902</v>
      </c>
      <c r="C36" s="5" t="n">
        <v>-33739</v>
      </c>
    </row>
    <row r="37" spans="1:3">
      <c r="A37" s="4" t="s">
        <v>66</v>
      </c>
      <c r="B37" s="5" t="n">
        <v>657</v>
      </c>
      <c r="C37" s="5" t="n">
        <v>-3326</v>
      </c>
    </row>
    <row r="38" spans="1:3">
      <c r="A38" s="4" t="s">
        <v>67</v>
      </c>
      <c r="B38" s="5" t="n">
        <v>276820</v>
      </c>
      <c r="C38" s="5" t="n">
        <v>249267</v>
      </c>
    </row>
    <row r="39" spans="1:3">
      <c r="A39" s="4" t="s">
        <v>68</v>
      </c>
      <c r="B39" s="7" t="n">
        <v>335520</v>
      </c>
      <c r="C39" s="7" t="n">
        <v>29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00</v>
      </c>
      <c r="B21" s="4" t="s">
        <v>253</v>
      </c>
    </row>
    <row r="22" spans="1:2">
      <c r="A22" s="4" t="s">
        <v>203</v>
      </c>
      <c r="B22" s="4" t="s">
        <v>254</v>
      </c>
    </row>
    <row r="23" spans="1:2">
      <c r="A23" s="4" t="s">
        <v>206</v>
      </c>
      <c r="B23" s="4" t="s">
        <v>255</v>
      </c>
    </row>
    <row r="24" spans="1:2">
      <c r="A24" s="4" t="s">
        <v>256</v>
      </c>
      <c r="B2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1</v>
      </c>
    </row>
    <row r="4" spans="1:2">
      <c r="A4" s="4" t="s">
        <v>279</v>
      </c>
      <c r="B4" s="4" t="s">
        <v>280</v>
      </c>
    </row>
    <row r="5" spans="1:2">
      <c r="A5" s="4" t="s">
        <v>247</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row>
    <row r="8" spans="1:2">
      <c r="A8" s="4" t="s">
        <v>297</v>
      </c>
      <c r="B8" s="4" t="s">
        <v>298</v>
      </c>
    </row>
    <row r="9" spans="1:2">
      <c r="A9" s="4" t="s">
        <v>299</v>
      </c>
    </row>
    <row r="10" spans="1:2">
      <c r="A10" s="4" t="s">
        <v>297</v>
      </c>
      <c r="B10"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01</v>
      </c>
      <c r="C3" s="8"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55000000</v>
      </c>
      <c r="C8" s="5" t="n">
        <v>55000000</v>
      </c>
    </row>
    <row r="9" spans="1:3">
      <c r="A9" s="4" t="s">
        <v>77</v>
      </c>
      <c r="B9" s="5" t="n">
        <v>17249153</v>
      </c>
      <c r="C9" s="5" t="n">
        <v>17081145</v>
      </c>
    </row>
    <row r="10" spans="1:3">
      <c r="A10" s="4" t="s">
        <v>78</v>
      </c>
      <c r="B10" s="5" t="n">
        <v>17127006</v>
      </c>
      <c r="C10" s="5" t="n">
        <v>17081145</v>
      </c>
    </row>
    <row r="11" spans="1:3">
      <c r="A11" s="4" t="s">
        <v>79</v>
      </c>
      <c r="B11" s="5" t="n">
        <v>12214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314</v>
      </c>
      <c r="B1" s="2" t="s">
        <v>1</v>
      </c>
    </row>
    <row r="2" spans="1:4">
      <c r="B2" s="2" t="s">
        <v>315</v>
      </c>
      <c r="C2" s="2" t="s">
        <v>316</v>
      </c>
      <c r="D2" s="2" t="s">
        <v>317</v>
      </c>
    </row>
    <row r="3" spans="1:4">
      <c r="A3" s="3" t="s">
        <v>318</v>
      </c>
    </row>
    <row r="4" spans="1:4">
      <c r="A4" s="4" t="s">
        <v>319</v>
      </c>
      <c r="B4" s="5" t="n">
        <v>1</v>
      </c>
    </row>
    <row r="5" spans="1:4">
      <c r="A5" s="4" t="s">
        <v>320</v>
      </c>
      <c r="B5" s="4" t="s">
        <v>321</v>
      </c>
    </row>
    <row r="6" spans="1:4">
      <c r="A6" s="4" t="s">
        <v>322</v>
      </c>
    </row>
    <row r="7" spans="1:4">
      <c r="A7" s="3" t="s">
        <v>318</v>
      </c>
    </row>
    <row r="8" spans="1:4">
      <c r="A8" s="4" t="s">
        <v>323</v>
      </c>
      <c r="D8" s="6" t="n">
        <v>-16.3</v>
      </c>
    </row>
    <row r="9" spans="1:4">
      <c r="A9" s="4" t="s">
        <v>324</v>
      </c>
    </row>
    <row r="10" spans="1:4">
      <c r="A10" s="3" t="s">
        <v>318</v>
      </c>
    </row>
    <row r="11" spans="1:4">
      <c r="A11" s="4" t="s">
        <v>323</v>
      </c>
      <c r="D11" s="6" t="n">
        <v>16.3</v>
      </c>
    </row>
    <row r="12" spans="1:4">
      <c r="A12" s="4" t="s">
        <v>325</v>
      </c>
    </row>
    <row r="13" spans="1:4">
      <c r="A13" s="3" t="s">
        <v>318</v>
      </c>
    </row>
    <row r="14" spans="1:4">
      <c r="A14" s="4" t="s">
        <v>326</v>
      </c>
      <c r="B14" s="6" t="n">
        <v>0.5</v>
      </c>
      <c r="C14" s="6" t="n">
        <v>0.1</v>
      </c>
    </row>
    <row r="15" spans="1:4">
      <c r="A15" s="4" t="s">
        <v>327</v>
      </c>
    </row>
    <row r="16" spans="1:4">
      <c r="A16" s="3" t="s">
        <v>318</v>
      </c>
    </row>
    <row r="17" spans="1:4">
      <c r="A17" s="4" t="s">
        <v>328</v>
      </c>
      <c r="B17" s="7" t="n">
        <v>-2</v>
      </c>
      <c r="C17" s="7" t="n">
        <v>1</v>
      </c>
    </row>
    <row r="18" spans="1:4">
      <c r="A18" s="4" t="s">
        <v>329</v>
      </c>
    </row>
    <row r="19" spans="1:4">
      <c r="A19" s="3" t="s">
        <v>318</v>
      </c>
    </row>
    <row r="20" spans="1:4">
      <c r="A20" s="4" t="s">
        <v>330</v>
      </c>
      <c r="B20" s="4" t="s">
        <v>331</v>
      </c>
    </row>
    <row r="21" spans="1:4">
      <c r="A21" s="4" t="s">
        <v>332</v>
      </c>
    </row>
    <row r="22" spans="1:4">
      <c r="A22" s="3" t="s">
        <v>318</v>
      </c>
    </row>
    <row r="23" spans="1:4">
      <c r="A23" s="4" t="s">
        <v>330</v>
      </c>
      <c r="B23" s="4" t="s">
        <v>321</v>
      </c>
    </row>
    <row r="24" spans="1:4">
      <c r="A24" s="4" t="s">
        <v>333</v>
      </c>
    </row>
    <row r="25" spans="1:4">
      <c r="A25" s="3" t="s">
        <v>318</v>
      </c>
    </row>
    <row r="26" spans="1:4">
      <c r="A26" s="4" t="s">
        <v>330</v>
      </c>
      <c r="B26" s="4" t="s">
        <v>334</v>
      </c>
    </row>
    <row r="27" spans="1:4">
      <c r="A27" s="4" t="s">
        <v>335</v>
      </c>
    </row>
    <row r="28" spans="1:4">
      <c r="A28" s="3" t="s">
        <v>318</v>
      </c>
    </row>
    <row r="29" spans="1:4">
      <c r="A29" s="4" t="s">
        <v>330</v>
      </c>
      <c r="B29" s="4" t="s">
        <v>336</v>
      </c>
    </row>
    <row r="30" spans="1:4">
      <c r="A30" s="4" t="s">
        <v>337</v>
      </c>
    </row>
    <row r="31" spans="1:4">
      <c r="A31" s="3" t="s">
        <v>318</v>
      </c>
    </row>
    <row r="32" spans="1:4">
      <c r="A32" s="4" t="s">
        <v>330</v>
      </c>
      <c r="B32" s="4" t="s">
        <v>338</v>
      </c>
    </row>
    <row r="33" spans="1:4">
      <c r="A33" s="4" t="s">
        <v>339</v>
      </c>
    </row>
    <row r="34" spans="1:4">
      <c r="A34" s="3" t="s">
        <v>318</v>
      </c>
    </row>
    <row r="35" spans="1:4">
      <c r="A35" s="4" t="s">
        <v>330</v>
      </c>
      <c r="B35" s="4" t="s">
        <v>340</v>
      </c>
    </row>
    <row r="36" spans="1:4">
      <c r="A36" s="4" t="s">
        <v>341</v>
      </c>
    </row>
    <row r="37" spans="1:4">
      <c r="A37" s="3" t="s">
        <v>318</v>
      </c>
    </row>
    <row r="38" spans="1:4">
      <c r="A38" s="4" t="s">
        <v>342</v>
      </c>
      <c r="B38" s="4" t="s">
        <v>321</v>
      </c>
    </row>
    <row r="39" spans="1:4">
      <c r="A39" s="4" t="s">
        <v>343</v>
      </c>
    </row>
    <row r="40" spans="1:4">
      <c r="A40" s="3" t="s">
        <v>318</v>
      </c>
    </row>
    <row r="41" spans="1:4">
      <c r="A41" s="4" t="s">
        <v>342</v>
      </c>
      <c r="B41" s="4" t="s">
        <v>331</v>
      </c>
    </row>
    <row r="42" spans="1:4">
      <c r="A42" s="4" t="s">
        <v>344</v>
      </c>
    </row>
    <row r="43" spans="1:4">
      <c r="A43" s="3" t="s">
        <v>318</v>
      </c>
    </row>
    <row r="44" spans="1:4">
      <c r="A44" s="4" t="s">
        <v>342</v>
      </c>
      <c r="B44" s="4" t="s">
        <v>338</v>
      </c>
    </row>
    <row r="45" spans="1:4">
      <c r="A45" s="4" t="s">
        <v>345</v>
      </c>
    </row>
    <row r="46" spans="1:4">
      <c r="A46" s="3" t="s">
        <v>318</v>
      </c>
    </row>
    <row r="47" spans="1:4">
      <c r="A47" s="4" t="s">
        <v>342</v>
      </c>
      <c r="B47"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7</v>
      </c>
      <c r="B1" s="2" t="s">
        <v>348</v>
      </c>
      <c r="C1" s="2" t="s">
        <v>4</v>
      </c>
      <c r="D1" s="2" t="s">
        <v>32</v>
      </c>
      <c r="E1" s="2" t="s">
        <v>2</v>
      </c>
      <c r="F1" s="2" t="s">
        <v>32</v>
      </c>
      <c r="G1" s="2" t="s">
        <v>32</v>
      </c>
      <c r="H1" s="2" t="s">
        <v>81</v>
      </c>
    </row>
    <row r="2" spans="1:8">
      <c r="A2" s="3" t="s">
        <v>349</v>
      </c>
    </row>
    <row r="3" spans="1:8">
      <c r="A3" s="4" t="s">
        <v>131</v>
      </c>
      <c r="F3" s="7" t="n">
        <v>2922</v>
      </c>
    </row>
    <row r="4" spans="1:8">
      <c r="A4" s="4" t="s">
        <v>350</v>
      </c>
      <c r="E4" s="7" t="n">
        <v>4574</v>
      </c>
      <c r="F4" s="5" t="n">
        <v>4738</v>
      </c>
      <c r="H4" s="7" t="n">
        <v>3307</v>
      </c>
    </row>
    <row r="5" spans="1:8">
      <c r="A5" s="4" t="s">
        <v>351</v>
      </c>
    </row>
    <row r="6" spans="1:8">
      <c r="A6" s="3" t="s">
        <v>349</v>
      </c>
    </row>
    <row r="7" spans="1:8">
      <c r="A7" s="4" t="s">
        <v>352</v>
      </c>
      <c r="B7" s="7" t="n">
        <v>18032</v>
      </c>
    </row>
    <row r="8" spans="1:8">
      <c r="A8" s="4" t="s">
        <v>131</v>
      </c>
      <c r="B8" s="7" t="n">
        <v>2922</v>
      </c>
    </row>
    <row r="9" spans="1:8">
      <c r="A9" s="4" t="s">
        <v>353</v>
      </c>
      <c r="B9" s="5" t="n">
        <v>43953</v>
      </c>
      <c r="D9" s="5" t="n">
        <v>43953</v>
      </c>
    </row>
    <row r="10" spans="1:8">
      <c r="A10" s="4" t="s">
        <v>354</v>
      </c>
      <c r="B10" s="5" t="n">
        <v>16222</v>
      </c>
    </row>
    <row r="11" spans="1:8">
      <c r="A11" s="4" t="s">
        <v>355</v>
      </c>
      <c r="B11" s="5" t="n">
        <v>48668</v>
      </c>
    </row>
    <row r="12" spans="1:8">
      <c r="A12" s="4" t="s">
        <v>356</v>
      </c>
      <c r="C12" s="5" t="n">
        <v>8866</v>
      </c>
      <c r="D12" s="5" t="n">
        <v>4715</v>
      </c>
    </row>
    <row r="13" spans="1:8">
      <c r="A13" s="4" t="s">
        <v>357</v>
      </c>
      <c r="B13" s="7" t="n">
        <v>400</v>
      </c>
    </row>
    <row r="14" spans="1:8">
      <c r="A14" s="4" t="s">
        <v>350</v>
      </c>
      <c r="G14" s="7" t="n">
        <v>1400</v>
      </c>
    </row>
    <row r="15" spans="1:8">
      <c r="A15" s="4" t="s">
        <v>358</v>
      </c>
      <c r="F15" s="5" t="n">
        <v>100</v>
      </c>
    </row>
    <row r="16" spans="1:8">
      <c r="A16" s="4" t="s">
        <v>359</v>
      </c>
      <c r="G16" s="7" t="n">
        <v>7900</v>
      </c>
    </row>
    <row r="17" spans="1:8">
      <c r="A17" s="4" t="s">
        <v>360</v>
      </c>
      <c r="F17" s="7" t="n">
        <v>1400</v>
      </c>
    </row>
    <row r="18" spans="1:8">
      <c r="A18" s="4" t="s">
        <v>361</v>
      </c>
      <c r="F18" s="4" t="s">
        <v>362</v>
      </c>
    </row>
    <row r="19" spans="1:8">
      <c r="A19" s="4" t="s">
        <v>363</v>
      </c>
    </row>
    <row r="20" spans="1:8">
      <c r="A20" s="3" t="s">
        <v>349</v>
      </c>
    </row>
    <row r="21" spans="1:8">
      <c r="A21" s="4" t="s">
        <v>364</v>
      </c>
      <c r="F21" s="7"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48</v>
      </c>
      <c r="C1" s="2" t="s">
        <v>32</v>
      </c>
    </row>
    <row r="2" spans="1:3">
      <c r="A2" s="3" t="s">
        <v>349</v>
      </c>
    </row>
    <row r="3" spans="1:3">
      <c r="A3" s="4" t="s">
        <v>366</v>
      </c>
      <c r="C3" s="7" t="n">
        <v>2922</v>
      </c>
    </row>
    <row r="4" spans="1:3">
      <c r="A4" s="4" t="s">
        <v>351</v>
      </c>
    </row>
    <row r="5" spans="1:3">
      <c r="A5" s="3" t="s">
        <v>349</v>
      </c>
    </row>
    <row r="6" spans="1:3">
      <c r="A6" s="4" t="s">
        <v>367</v>
      </c>
      <c r="B6" s="7" t="n">
        <v>18032</v>
      </c>
    </row>
    <row r="7" spans="1:3">
      <c r="A7" s="4" t="s">
        <v>366</v>
      </c>
      <c r="B7" s="5" t="n">
        <v>2922</v>
      </c>
    </row>
    <row r="8" spans="1:3">
      <c r="A8" s="4" t="s">
        <v>368</v>
      </c>
      <c r="B8" s="5" t="n">
        <v>1043</v>
      </c>
    </row>
    <row r="9" spans="1:3">
      <c r="A9" s="4" t="s">
        <v>369</v>
      </c>
      <c r="B9" s="7" t="n">
        <v>219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2</v>
      </c>
      <c r="D1" s="2" t="s">
        <v>81</v>
      </c>
    </row>
    <row r="2" spans="1:4">
      <c r="A2" s="3" t="s">
        <v>371</v>
      </c>
    </row>
    <row r="3" spans="1:4">
      <c r="A3" s="4" t="s">
        <v>245</v>
      </c>
      <c r="B3" s="7" t="n">
        <v>51613</v>
      </c>
      <c r="C3" s="7" t="n">
        <v>49777</v>
      </c>
      <c r="D3" s="7" t="n">
        <v>33848</v>
      </c>
    </row>
    <row r="4" spans="1:4">
      <c r="A4" s="4" t="s">
        <v>351</v>
      </c>
    </row>
    <row r="5" spans="1:4">
      <c r="A5" s="3" t="s">
        <v>371</v>
      </c>
    </row>
    <row r="6" spans="1:4">
      <c r="A6" s="4" t="s">
        <v>372</v>
      </c>
      <c r="B6" s="5" t="n">
        <v>1253</v>
      </c>
    </row>
    <row r="7" spans="1:4">
      <c r="A7" s="4" t="s">
        <v>373</v>
      </c>
      <c r="B7" s="5" t="n">
        <v>56</v>
      </c>
    </row>
    <row r="8" spans="1:4">
      <c r="A8" s="4" t="s">
        <v>245</v>
      </c>
      <c r="B8" s="5" t="n">
        <v>15389</v>
      </c>
    </row>
    <row r="9" spans="1:4">
      <c r="A9" s="4" t="s">
        <v>374</v>
      </c>
      <c r="B9" s="5" t="n">
        <v>9070</v>
      </c>
    </row>
    <row r="10" spans="1:4">
      <c r="A10" s="4" t="s">
        <v>375</v>
      </c>
      <c r="B10" s="5" t="n">
        <v>-1249</v>
      </c>
    </row>
    <row r="11" spans="1:4">
      <c r="A11" s="4" t="s">
        <v>52</v>
      </c>
      <c r="B11" s="5" t="n">
        <v>-301</v>
      </c>
    </row>
    <row r="12" spans="1:4">
      <c r="A12" s="4" t="s">
        <v>56</v>
      </c>
      <c r="B12" s="5" t="n">
        <v>-2221</v>
      </c>
    </row>
    <row r="13" spans="1:4">
      <c r="A13" s="4" t="s">
        <v>369</v>
      </c>
      <c r="B13" s="7" t="n">
        <v>219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7" t="n">
        <v>9070</v>
      </c>
    </row>
    <row r="4" spans="1:2">
      <c r="A4" s="4" t="s">
        <v>380</v>
      </c>
    </row>
    <row r="5" spans="1:2">
      <c r="A5" s="3" t="s">
        <v>378</v>
      </c>
    </row>
    <row r="6" spans="1:2">
      <c r="A6" s="4" t="s">
        <v>379</v>
      </c>
      <c r="B6" s="7" t="n">
        <v>7400</v>
      </c>
    </row>
    <row r="7" spans="1:2">
      <c r="A7" s="4" t="s">
        <v>381</v>
      </c>
      <c r="B7" s="4" t="s">
        <v>382</v>
      </c>
    </row>
    <row r="8" spans="1:2">
      <c r="A8" s="4" t="s">
        <v>383</v>
      </c>
    </row>
    <row r="9" spans="1:2">
      <c r="A9" s="3" t="s">
        <v>378</v>
      </c>
    </row>
    <row r="10" spans="1:2">
      <c r="A10" s="4" t="s">
        <v>379</v>
      </c>
      <c r="B10" s="7" t="n">
        <v>1200</v>
      </c>
    </row>
    <row r="11" spans="1:2">
      <c r="A11" s="4" t="s">
        <v>381</v>
      </c>
      <c r="B11" s="4" t="s">
        <v>340</v>
      </c>
    </row>
    <row r="12" spans="1:2">
      <c r="A12" s="4" t="s">
        <v>384</v>
      </c>
    </row>
    <row r="13" spans="1:2">
      <c r="A13" s="3" t="s">
        <v>378</v>
      </c>
    </row>
    <row r="14" spans="1:2">
      <c r="A14" s="4" t="s">
        <v>379</v>
      </c>
      <c r="B14" s="7" t="n">
        <v>70</v>
      </c>
    </row>
    <row r="15" spans="1:2">
      <c r="A15" s="4" t="s">
        <v>381</v>
      </c>
      <c r="B15" s="4" t="s">
        <v>334</v>
      </c>
    </row>
    <row r="16" spans="1:2">
      <c r="A16" s="4" t="s">
        <v>385</v>
      </c>
    </row>
    <row r="17" spans="1:2">
      <c r="A17" s="3" t="s">
        <v>378</v>
      </c>
    </row>
    <row r="18" spans="1:2">
      <c r="A18" s="4" t="s">
        <v>379</v>
      </c>
      <c r="B18" s="7" t="n">
        <v>400</v>
      </c>
    </row>
    <row r="19" spans="1:2">
      <c r="A19" s="4" t="s">
        <v>381</v>
      </c>
      <c r="B19"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32</v>
      </c>
      <c r="C2" s="2" t="s">
        <v>81</v>
      </c>
    </row>
    <row r="3" spans="1:3">
      <c r="A3" s="3" t="s">
        <v>349</v>
      </c>
    </row>
    <row r="4" spans="1:3">
      <c r="A4" s="4" t="s">
        <v>387</v>
      </c>
      <c r="B4" s="7" t="n">
        <v>193525</v>
      </c>
      <c r="C4" s="7" t="n">
        <v>166873</v>
      </c>
    </row>
    <row r="5" spans="1:3">
      <c r="A5" s="4" t="s">
        <v>388</v>
      </c>
      <c r="B5" s="7" t="n">
        <v>5976</v>
      </c>
      <c r="C5" s="7" t="n">
        <v>2400</v>
      </c>
    </row>
    <row r="6" spans="1:3">
      <c r="A6" s="4" t="s">
        <v>389</v>
      </c>
      <c r="B6" s="9" t="n">
        <v>0.35</v>
      </c>
      <c r="C6" s="9" t="n">
        <v>0.14</v>
      </c>
    </row>
    <row r="7" spans="1:3">
      <c r="A7" s="4" t="s">
        <v>390</v>
      </c>
      <c r="B7" s="9" t="n">
        <v>0.35</v>
      </c>
      <c r="C7" s="9" t="n">
        <v>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row>
    <row r="3" spans="1:3">
      <c r="A3" s="3" t="s">
        <v>393</v>
      </c>
    </row>
    <row r="4" spans="1:3">
      <c r="A4" s="4" t="s">
        <v>394</v>
      </c>
      <c r="B4" s="7" t="n">
        <v>144736</v>
      </c>
      <c r="C4" s="7" t="n">
        <v>98452</v>
      </c>
    </row>
    <row r="5" spans="1:3">
      <c r="A5" s="4" t="s">
        <v>395</v>
      </c>
      <c r="B5" s="5" t="n">
        <v>149953</v>
      </c>
      <c r="C5" s="5" t="n">
        <v>106019</v>
      </c>
    </row>
    <row r="6" spans="1:3">
      <c r="A6" s="4" t="s">
        <v>396</v>
      </c>
      <c r="B6" s="5" t="n">
        <v>5206</v>
      </c>
      <c r="C6" s="5" t="n">
        <v>7494</v>
      </c>
    </row>
    <row r="7" spans="1:3">
      <c r="A7" s="4" t="s">
        <v>397</v>
      </c>
      <c r="B7" s="5" t="n">
        <v>-11</v>
      </c>
      <c r="C7" s="5" t="n">
        <v>-73</v>
      </c>
    </row>
    <row r="8" spans="1:3">
      <c r="A8" s="4" t="s">
        <v>398</v>
      </c>
      <c r="B8" s="5" t="n">
        <v>149942</v>
      </c>
      <c r="C8" s="5" t="n">
        <v>105946</v>
      </c>
    </row>
    <row r="9" spans="1:3">
      <c r="A9" s="4" t="s">
        <v>399</v>
      </c>
    </row>
    <row r="10" spans="1:3">
      <c r="A10" s="3" t="s">
        <v>393</v>
      </c>
    </row>
    <row r="11" spans="1:3">
      <c r="A11" s="4" t="s">
        <v>395</v>
      </c>
      <c r="B11" s="5" t="n">
        <v>104544</v>
      </c>
      <c r="C11" s="5" t="n">
        <v>75375</v>
      </c>
    </row>
    <row r="12" spans="1:3">
      <c r="A12" s="4" t="s">
        <v>398</v>
      </c>
      <c r="B12" s="5" t="n">
        <v>104544</v>
      </c>
      <c r="C12" s="5" t="n">
        <v>75375</v>
      </c>
    </row>
    <row r="13" spans="1:3">
      <c r="A13" s="4" t="s">
        <v>400</v>
      </c>
    </row>
    <row r="14" spans="1:3">
      <c r="A14" s="3" t="s">
        <v>393</v>
      </c>
    </row>
    <row r="15" spans="1:3">
      <c r="A15" s="4" t="s">
        <v>395</v>
      </c>
      <c r="B15" s="5" t="n">
        <v>7814</v>
      </c>
    </row>
    <row r="16" spans="1:3">
      <c r="A16" s="4" t="s">
        <v>398</v>
      </c>
      <c r="B16" s="5" t="n">
        <v>7814</v>
      </c>
    </row>
    <row r="17" spans="1:3">
      <c r="A17" s="4" t="s">
        <v>401</v>
      </c>
    </row>
    <row r="18" spans="1:3">
      <c r="A18" s="3" t="s">
        <v>393</v>
      </c>
    </row>
    <row r="19" spans="1:3">
      <c r="A19" s="4" t="s">
        <v>395</v>
      </c>
      <c r="B19" s="5" t="n">
        <v>17758</v>
      </c>
      <c r="C19" s="5" t="n">
        <v>15681</v>
      </c>
    </row>
    <row r="20" spans="1:3">
      <c r="A20" s="4" t="s">
        <v>397</v>
      </c>
      <c r="B20" s="5" t="n">
        <v>-57</v>
      </c>
      <c r="C20" s="5" t="n">
        <v>-96</v>
      </c>
    </row>
    <row r="21" spans="1:3">
      <c r="A21" s="4" t="s">
        <v>398</v>
      </c>
      <c r="B21" s="5" t="n">
        <v>17701</v>
      </c>
      <c r="C21" s="5" t="n">
        <v>15585</v>
      </c>
    </row>
    <row r="22" spans="1:3">
      <c r="A22" s="4" t="s">
        <v>402</v>
      </c>
    </row>
    <row r="23" spans="1:3">
      <c r="A23" s="3" t="s">
        <v>393</v>
      </c>
    </row>
    <row r="24" spans="1:3">
      <c r="A24" s="4" t="s">
        <v>395</v>
      </c>
      <c r="B24" s="5" t="n">
        <v>7456</v>
      </c>
      <c r="C24" s="5" t="n">
        <v>4977</v>
      </c>
    </row>
    <row r="25" spans="1:3">
      <c r="A25" s="4" t="s">
        <v>397</v>
      </c>
      <c r="B25" s="5" t="n">
        <v>20</v>
      </c>
      <c r="C25" s="5" t="n">
        <v>10</v>
      </c>
    </row>
    <row r="26" spans="1:3">
      <c r="A26" s="4" t="s">
        <v>398</v>
      </c>
      <c r="B26" s="5" t="n">
        <v>7476</v>
      </c>
      <c r="C26" s="5" t="n">
        <v>4987</v>
      </c>
    </row>
    <row r="27" spans="1:3">
      <c r="A27" s="4" t="s">
        <v>403</v>
      </c>
    </row>
    <row r="28" spans="1:3">
      <c r="A28" s="3" t="s">
        <v>393</v>
      </c>
    </row>
    <row r="29" spans="1:3">
      <c r="A29" s="4" t="s">
        <v>395</v>
      </c>
      <c r="B29" s="5" t="n">
        <v>12381</v>
      </c>
      <c r="C29" s="5" t="n">
        <v>7489</v>
      </c>
    </row>
    <row r="30" spans="1:3">
      <c r="A30" s="4" t="s">
        <v>397</v>
      </c>
      <c r="B30" s="5" t="n">
        <v>26</v>
      </c>
      <c r="C30" s="5" t="n">
        <v>10</v>
      </c>
    </row>
    <row r="31" spans="1:3">
      <c r="A31" s="4" t="s">
        <v>398</v>
      </c>
      <c r="B31" s="7" t="n">
        <v>12407</v>
      </c>
      <c r="C31" s="5" t="n">
        <v>7499</v>
      </c>
    </row>
    <row r="32" spans="1:3">
      <c r="A32" s="4" t="s">
        <v>404</v>
      </c>
    </row>
    <row r="33" spans="1:3">
      <c r="A33" s="3" t="s">
        <v>393</v>
      </c>
    </row>
    <row r="34" spans="1:3">
      <c r="A34" s="4" t="s">
        <v>395</v>
      </c>
      <c r="C34" s="5" t="n">
        <v>2497</v>
      </c>
    </row>
    <row r="35" spans="1:3">
      <c r="A35" s="4" t="s">
        <v>397</v>
      </c>
      <c r="C35" s="5" t="n">
        <v>3</v>
      </c>
    </row>
    <row r="36" spans="1:3">
      <c r="A36" s="4" t="s">
        <v>398</v>
      </c>
      <c r="C36"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220566</v>
      </c>
      <c r="C4" s="7" t="n">
        <v>193295</v>
      </c>
      <c r="D4" s="7" t="n">
        <v>158518</v>
      </c>
    </row>
    <row r="5" spans="1:4">
      <c r="A5" s="4" t="s">
        <v>84</v>
      </c>
      <c r="B5" s="5" t="n">
        <v>73625</v>
      </c>
      <c r="C5" s="5" t="n">
        <v>64346</v>
      </c>
      <c r="D5" s="5" t="n">
        <v>50043</v>
      </c>
    </row>
    <row r="6" spans="1:4">
      <c r="A6" s="4" t="s">
        <v>85</v>
      </c>
      <c r="B6" s="5" t="n">
        <v>146941</v>
      </c>
      <c r="C6" s="5" t="n">
        <v>128949</v>
      </c>
      <c r="D6" s="5" t="n">
        <v>108475</v>
      </c>
    </row>
    <row r="7" spans="1:4">
      <c r="A7" s="3" t="s">
        <v>86</v>
      </c>
    </row>
    <row r="8" spans="1:4">
      <c r="A8" s="4" t="s">
        <v>87</v>
      </c>
      <c r="B8" s="5" t="n">
        <v>73295</v>
      </c>
      <c r="C8" s="5" t="n">
        <v>65886</v>
      </c>
      <c r="D8" s="5" t="n">
        <v>55374</v>
      </c>
    </row>
    <row r="9" spans="1:4">
      <c r="A9" s="4" t="s">
        <v>88</v>
      </c>
      <c r="B9" s="5" t="n">
        <v>23183</v>
      </c>
      <c r="C9" s="5" t="n">
        <v>21981</v>
      </c>
      <c r="D9" s="5" t="n">
        <v>17954</v>
      </c>
    </row>
    <row r="10" spans="1:4">
      <c r="A10" s="4" t="s">
        <v>89</v>
      </c>
      <c r="B10" s="5" t="n">
        <v>37461</v>
      </c>
      <c r="C10" s="5" t="n">
        <v>28827</v>
      </c>
      <c r="D10" s="5" t="n">
        <v>24817</v>
      </c>
    </row>
    <row r="11" spans="1:4">
      <c r="A11" s="4" t="s">
        <v>90</v>
      </c>
      <c r="B11" s="5" t="n">
        <v>4574</v>
      </c>
      <c r="C11" s="5" t="n">
        <v>4738</v>
      </c>
      <c r="D11" s="5" t="n">
        <v>3307</v>
      </c>
    </row>
    <row r="12" spans="1:4">
      <c r="A12" s="4" t="s">
        <v>91</v>
      </c>
      <c r="B12" s="5" t="n">
        <v>138513</v>
      </c>
      <c r="C12" s="5" t="n">
        <v>121432</v>
      </c>
      <c r="D12" s="5" t="n">
        <v>101452</v>
      </c>
    </row>
    <row r="13" spans="1:4">
      <c r="A13" s="4" t="s">
        <v>92</v>
      </c>
      <c r="B13" s="5" t="n">
        <v>8428</v>
      </c>
      <c r="C13" s="5" t="n">
        <v>7517</v>
      </c>
      <c r="D13" s="5" t="n">
        <v>7023</v>
      </c>
    </row>
    <row r="14" spans="1:4">
      <c r="A14" s="3" t="s">
        <v>93</v>
      </c>
    </row>
    <row r="15" spans="1:4">
      <c r="A15" s="4" t="s">
        <v>94</v>
      </c>
      <c r="B15" s="5" t="n">
        <v>1032</v>
      </c>
      <c r="C15" s="5" t="n">
        <v>601</v>
      </c>
      <c r="D15" s="5" t="n">
        <v>197</v>
      </c>
    </row>
    <row r="16" spans="1:4">
      <c r="A16" s="4" t="s">
        <v>95</v>
      </c>
      <c r="B16" s="5" t="n">
        <v>-320</v>
      </c>
      <c r="C16" s="5" t="n">
        <v>732</v>
      </c>
      <c r="D16" s="5" t="n">
        <v>-145</v>
      </c>
    </row>
    <row r="17" spans="1:4">
      <c r="A17" s="4" t="s">
        <v>96</v>
      </c>
      <c r="B17" s="5" t="n">
        <v>712</v>
      </c>
      <c r="C17" s="5" t="n">
        <v>1333</v>
      </c>
      <c r="D17" s="5" t="n">
        <v>52</v>
      </c>
    </row>
    <row r="18" spans="1:4">
      <c r="A18" s="4" t="s">
        <v>97</v>
      </c>
      <c r="B18" s="5" t="n">
        <v>9140</v>
      </c>
      <c r="C18" s="5" t="n">
        <v>8850</v>
      </c>
      <c r="D18" s="5" t="n">
        <v>7075</v>
      </c>
    </row>
    <row r="19" spans="1:4">
      <c r="A19" s="4" t="s">
        <v>98</v>
      </c>
      <c r="B19" s="5" t="n">
        <v>11580</v>
      </c>
      <c r="C19" s="5" t="n">
        <v>3140</v>
      </c>
      <c r="D19" s="5" t="n">
        <v>2436</v>
      </c>
    </row>
    <row r="20" spans="1:4">
      <c r="A20" s="4" t="s">
        <v>99</v>
      </c>
      <c r="B20" s="7" t="n">
        <v>-2440</v>
      </c>
      <c r="C20" s="7" t="n">
        <v>5710</v>
      </c>
      <c r="D20" s="7" t="n">
        <v>4639</v>
      </c>
    </row>
    <row r="21" spans="1:4">
      <c r="A21" s="3" t="s">
        <v>100</v>
      </c>
    </row>
    <row r="22" spans="1:4">
      <c r="A22" s="4" t="s">
        <v>101</v>
      </c>
      <c r="B22" s="9" t="n">
        <v>-0.14</v>
      </c>
      <c r="C22" s="9" t="n">
        <v>0.34</v>
      </c>
      <c r="D22" s="9" t="n">
        <v>0.28</v>
      </c>
    </row>
    <row r="23" spans="1:4">
      <c r="A23" s="4" t="s">
        <v>102</v>
      </c>
      <c r="B23" s="9" t="n">
        <v>-0.14</v>
      </c>
      <c r="C23" s="9" t="n">
        <v>0.33</v>
      </c>
      <c r="D23" s="9" t="n">
        <v>0.27</v>
      </c>
    </row>
    <row r="24" spans="1:4">
      <c r="A24" s="3" t="s">
        <v>103</v>
      </c>
    </row>
    <row r="25" spans="1:4">
      <c r="A25" s="4" t="s">
        <v>101</v>
      </c>
      <c r="B25" s="5" t="n">
        <v>17183</v>
      </c>
      <c r="C25" s="5" t="n">
        <v>16947</v>
      </c>
      <c r="D25" s="5" t="n">
        <v>16565</v>
      </c>
    </row>
    <row r="26" spans="1:4">
      <c r="A26" s="4" t="s">
        <v>102</v>
      </c>
      <c r="B26" s="5" t="n">
        <v>17183</v>
      </c>
      <c r="C26" s="5" t="n">
        <v>17241</v>
      </c>
      <c r="D26" s="5" t="n">
        <v>17032</v>
      </c>
    </row>
    <row r="27" spans="1:4">
      <c r="A27" s="3" t="s">
        <v>104</v>
      </c>
    </row>
    <row r="28" spans="1:4">
      <c r="A28" s="4" t="s">
        <v>105</v>
      </c>
      <c r="B28" s="7" t="n">
        <v>3944</v>
      </c>
      <c r="C28" s="7" t="n">
        <v>336</v>
      </c>
      <c r="D28" s="7" t="n">
        <v>-2119</v>
      </c>
    </row>
    <row r="29" spans="1:4">
      <c r="A29" s="4" t="s">
        <v>106</v>
      </c>
      <c r="C29" s="5" t="n">
        <v>-9</v>
      </c>
      <c r="D29" s="5" t="n">
        <v>-59</v>
      </c>
    </row>
    <row r="30" spans="1:4">
      <c r="A30" s="4" t="s">
        <v>107</v>
      </c>
      <c r="B30" s="5" t="n">
        <v>39</v>
      </c>
    </row>
    <row r="31" spans="1:4">
      <c r="A31" s="4" t="s">
        <v>108</v>
      </c>
      <c r="B31" s="7" t="n">
        <v>1543</v>
      </c>
      <c r="C31" s="7" t="n">
        <v>6037</v>
      </c>
      <c r="D31" s="7" t="n">
        <v>2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7" t="n">
        <v>149942</v>
      </c>
      <c r="C3" s="7" t="n">
        <v>105946</v>
      </c>
    </row>
    <row r="4" spans="1:3">
      <c r="A4" s="4" t="s">
        <v>399</v>
      </c>
    </row>
    <row r="5" spans="1:3">
      <c r="A5" s="3" t="s">
        <v>406</v>
      </c>
    </row>
    <row r="6" spans="1:3">
      <c r="A6" s="4" t="s">
        <v>407</v>
      </c>
      <c r="B6" s="5" t="n">
        <v>104544</v>
      </c>
      <c r="C6" s="5" t="n">
        <v>75375</v>
      </c>
    </row>
    <row r="7" spans="1:3">
      <c r="A7" s="4" t="s">
        <v>400</v>
      </c>
    </row>
    <row r="8" spans="1:3">
      <c r="A8" s="3" t="s">
        <v>406</v>
      </c>
    </row>
    <row r="9" spans="1:3">
      <c r="A9" s="4" t="s">
        <v>407</v>
      </c>
      <c r="B9" s="5" t="n">
        <v>7814</v>
      </c>
    </row>
    <row r="10" spans="1:3">
      <c r="A10" s="4" t="s">
        <v>401</v>
      </c>
    </row>
    <row r="11" spans="1:3">
      <c r="A11" s="3" t="s">
        <v>406</v>
      </c>
    </row>
    <row r="12" spans="1:3">
      <c r="A12" s="4" t="s">
        <v>407</v>
      </c>
      <c r="B12" s="5" t="n">
        <v>17700</v>
      </c>
      <c r="C12" s="5" t="n">
        <v>15585</v>
      </c>
    </row>
    <row r="13" spans="1:3">
      <c r="A13" s="4" t="s">
        <v>402</v>
      </c>
    </row>
    <row r="14" spans="1:3">
      <c r="A14" s="3" t="s">
        <v>406</v>
      </c>
    </row>
    <row r="15" spans="1:3">
      <c r="A15" s="4" t="s">
        <v>407</v>
      </c>
      <c r="B15" s="5" t="n">
        <v>7477</v>
      </c>
      <c r="C15" s="5" t="n">
        <v>4987</v>
      </c>
    </row>
    <row r="16" spans="1:3">
      <c r="A16" s="4" t="s">
        <v>403</v>
      </c>
    </row>
    <row r="17" spans="1:3">
      <c r="A17" s="3" t="s">
        <v>406</v>
      </c>
    </row>
    <row r="18" spans="1:3">
      <c r="A18" s="4" t="s">
        <v>407</v>
      </c>
      <c r="B18" s="5" t="n">
        <v>12407</v>
      </c>
      <c r="C18" s="5" t="n">
        <v>7499</v>
      </c>
    </row>
    <row r="19" spans="1:3">
      <c r="A19" s="4" t="s">
        <v>404</v>
      </c>
    </row>
    <row r="20" spans="1:3">
      <c r="A20" s="3" t="s">
        <v>406</v>
      </c>
    </row>
    <row r="21" spans="1:3">
      <c r="A21" s="4" t="s">
        <v>407</v>
      </c>
      <c r="C21" s="5" t="n">
        <v>2500</v>
      </c>
    </row>
    <row r="22" spans="1:3">
      <c r="A22" s="4" t="s">
        <v>408</v>
      </c>
    </row>
    <row r="23" spans="1:3">
      <c r="A23" s="3" t="s">
        <v>406</v>
      </c>
    </row>
    <row r="24" spans="1:3">
      <c r="A24" s="4" t="s">
        <v>407</v>
      </c>
      <c r="B24" s="5" t="n">
        <v>112358</v>
      </c>
      <c r="C24" s="5" t="n">
        <v>75375</v>
      </c>
    </row>
    <row r="25" spans="1:3">
      <c r="A25" s="4" t="s">
        <v>409</v>
      </c>
    </row>
    <row r="26" spans="1:3">
      <c r="A26" s="3" t="s">
        <v>406</v>
      </c>
    </row>
    <row r="27" spans="1:3">
      <c r="A27" s="4" t="s">
        <v>407</v>
      </c>
      <c r="B27" s="5" t="n">
        <v>104544</v>
      </c>
      <c r="C27" s="5" t="n">
        <v>75375</v>
      </c>
    </row>
    <row r="28" spans="1:3">
      <c r="A28" s="4" t="s">
        <v>410</v>
      </c>
    </row>
    <row r="29" spans="1:3">
      <c r="A29" s="3" t="s">
        <v>406</v>
      </c>
    </row>
    <row r="30" spans="1:3">
      <c r="A30" s="4" t="s">
        <v>407</v>
      </c>
      <c r="B30" s="5" t="n">
        <v>7814</v>
      </c>
    </row>
    <row r="31" spans="1:3">
      <c r="A31" s="4" t="s">
        <v>411</v>
      </c>
    </row>
    <row r="32" spans="1:3">
      <c r="A32" s="3" t="s">
        <v>406</v>
      </c>
    </row>
    <row r="33" spans="1:3">
      <c r="A33" s="4" t="s">
        <v>407</v>
      </c>
      <c r="B33" s="5" t="n">
        <v>37584</v>
      </c>
      <c r="C33" s="5" t="n">
        <v>30571</v>
      </c>
    </row>
    <row r="34" spans="1:3">
      <c r="A34" s="4" t="s">
        <v>412</v>
      </c>
    </row>
    <row r="35" spans="1:3">
      <c r="A35" s="3" t="s">
        <v>406</v>
      </c>
    </row>
    <row r="36" spans="1:3">
      <c r="A36" s="4" t="s">
        <v>407</v>
      </c>
      <c r="B36" s="5" t="n">
        <v>17700</v>
      </c>
      <c r="C36" s="5" t="n">
        <v>15585</v>
      </c>
    </row>
    <row r="37" spans="1:3">
      <c r="A37" s="4" t="s">
        <v>413</v>
      </c>
    </row>
    <row r="38" spans="1:3">
      <c r="A38" s="3" t="s">
        <v>406</v>
      </c>
    </row>
    <row r="39" spans="1:3">
      <c r="A39" s="4" t="s">
        <v>407</v>
      </c>
      <c r="B39" s="5" t="n">
        <v>7477</v>
      </c>
      <c r="C39" s="5" t="n">
        <v>4987</v>
      </c>
    </row>
    <row r="40" spans="1:3">
      <c r="A40" s="4" t="s">
        <v>414</v>
      </c>
    </row>
    <row r="41" spans="1:3">
      <c r="A41" s="3" t="s">
        <v>406</v>
      </c>
    </row>
    <row r="42" spans="1:3">
      <c r="A42" s="4" t="s">
        <v>407</v>
      </c>
      <c r="B42" s="7" t="n">
        <v>12407</v>
      </c>
      <c r="C42" s="5" t="n">
        <v>7499</v>
      </c>
    </row>
    <row r="43" spans="1:3">
      <c r="A43" s="4" t="s">
        <v>415</v>
      </c>
    </row>
    <row r="44" spans="1:3">
      <c r="A44" s="3" t="s">
        <v>406</v>
      </c>
    </row>
    <row r="45" spans="1:3">
      <c r="A45" s="4" t="s">
        <v>407</v>
      </c>
      <c r="C45" s="7"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1</v>
      </c>
    </row>
    <row r="3" spans="1:4">
      <c r="A3" s="3" t="s">
        <v>417</v>
      </c>
    </row>
    <row r="4" spans="1:4">
      <c r="A4" s="4" t="s">
        <v>418</v>
      </c>
      <c r="B4" s="7" t="n">
        <v>515</v>
      </c>
      <c r="C4" s="7" t="n">
        <v>446</v>
      </c>
      <c r="D4" s="7" t="n">
        <v>279</v>
      </c>
    </row>
    <row r="5" spans="1:4">
      <c r="A5" s="4" t="s">
        <v>149</v>
      </c>
      <c r="B5" s="5" t="n">
        <v>1705</v>
      </c>
      <c r="C5" s="5" t="n">
        <v>1375</v>
      </c>
      <c r="D5" s="5" t="n">
        <v>1271</v>
      </c>
    </row>
    <row r="6" spans="1:4">
      <c r="A6" s="4" t="s">
        <v>419</v>
      </c>
      <c r="B6" s="5" t="n">
        <v>-1457</v>
      </c>
      <c r="C6" s="5" t="n">
        <v>-1306</v>
      </c>
      <c r="D6" s="5" t="n">
        <v>-1104</v>
      </c>
    </row>
    <row r="7" spans="1:4">
      <c r="A7" s="4" t="s">
        <v>420</v>
      </c>
      <c r="B7" s="7" t="n">
        <v>763</v>
      </c>
      <c r="C7" s="7" t="n">
        <v>515</v>
      </c>
      <c r="D7" s="7" t="n">
        <v>4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50807</v>
      </c>
      <c r="C3" s="7" t="n">
        <v>44201</v>
      </c>
    </row>
    <row r="4" spans="1:3">
      <c r="A4" s="4" t="s">
        <v>424</v>
      </c>
      <c r="B4" s="5" t="n">
        <v>-33951</v>
      </c>
      <c r="C4" s="5" t="n">
        <v>-28887</v>
      </c>
    </row>
    <row r="5" spans="1:3">
      <c r="A5" s="4" t="s">
        <v>425</v>
      </c>
      <c r="B5" s="5" t="n">
        <v>16856</v>
      </c>
      <c r="C5" s="5" t="n">
        <v>15314</v>
      </c>
    </row>
    <row r="6" spans="1:3">
      <c r="A6" s="4" t="s">
        <v>426</v>
      </c>
    </row>
    <row r="7" spans="1:3">
      <c r="A7" s="3" t="s">
        <v>422</v>
      </c>
    </row>
    <row r="8" spans="1:3">
      <c r="A8" s="4" t="s">
        <v>423</v>
      </c>
      <c r="B8" s="5" t="n">
        <v>35326</v>
      </c>
      <c r="C8" s="5" t="n">
        <v>29270</v>
      </c>
    </row>
    <row r="9" spans="1:3">
      <c r="A9" s="4" t="s">
        <v>427</v>
      </c>
    </row>
    <row r="10" spans="1:3">
      <c r="A10" s="3" t="s">
        <v>422</v>
      </c>
    </row>
    <row r="11" spans="1:3">
      <c r="A11" s="4" t="s">
        <v>423</v>
      </c>
      <c r="B11" s="5" t="n">
        <v>7439</v>
      </c>
      <c r="C11" s="5" t="n">
        <v>7087</v>
      </c>
    </row>
    <row r="12" spans="1:3">
      <c r="A12" s="4" t="s">
        <v>428</v>
      </c>
    </row>
    <row r="13" spans="1:3">
      <c r="A13" s="3" t="s">
        <v>422</v>
      </c>
    </row>
    <row r="14" spans="1:3">
      <c r="A14" s="4" t="s">
        <v>423</v>
      </c>
      <c r="B14" s="7" t="n">
        <v>8042</v>
      </c>
      <c r="C14" s="7" t="n">
        <v>78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row>
    <row r="3" spans="1:3">
      <c r="A3" s="3" t="s">
        <v>431</v>
      </c>
    </row>
    <row r="4" spans="1:3">
      <c r="A4" s="4" t="s">
        <v>432</v>
      </c>
      <c r="B4" s="6" t="n">
        <v>2.2</v>
      </c>
      <c r="C4" s="6"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2</v>
      </c>
    </row>
    <row r="3" spans="1:3">
      <c r="A3" s="3" t="s">
        <v>191</v>
      </c>
    </row>
    <row r="4" spans="1:3">
      <c r="A4" s="4" t="s">
        <v>418</v>
      </c>
      <c r="B4" s="7" t="n">
        <v>49777</v>
      </c>
      <c r="C4" s="7" t="n">
        <v>33848</v>
      </c>
    </row>
    <row r="5" spans="1:3">
      <c r="A5" s="4" t="s">
        <v>434</v>
      </c>
      <c r="C5" s="5" t="n">
        <v>15389</v>
      </c>
    </row>
    <row r="6" spans="1:3">
      <c r="A6" s="4" t="s">
        <v>435</v>
      </c>
      <c r="B6" s="5" t="n">
        <v>1836</v>
      </c>
      <c r="C6" s="5" t="n">
        <v>540</v>
      </c>
    </row>
    <row r="7" spans="1:3">
      <c r="A7" s="4" t="s">
        <v>420</v>
      </c>
      <c r="B7" s="7" t="n">
        <v>51613</v>
      </c>
      <c r="C7" s="7" t="n">
        <v>497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378</v>
      </c>
    </row>
    <row r="4" spans="1:3">
      <c r="A4" s="4" t="s">
        <v>437</v>
      </c>
      <c r="B4" s="7" t="n">
        <v>38979</v>
      </c>
      <c r="C4" s="7" t="n">
        <v>38059</v>
      </c>
    </row>
    <row r="5" spans="1:3">
      <c r="A5" s="4" t="s">
        <v>438</v>
      </c>
      <c r="B5" s="5" t="n">
        <v>-23168</v>
      </c>
      <c r="C5" s="5" t="n">
        <v>-18646</v>
      </c>
    </row>
    <row r="6" spans="1:3">
      <c r="A6" s="4" t="s">
        <v>221</v>
      </c>
      <c r="B6" s="5" t="n">
        <v>718</v>
      </c>
      <c r="C6" s="5" t="n">
        <v>375</v>
      </c>
    </row>
    <row r="7" spans="1:3">
      <c r="A7" s="4" t="s">
        <v>439</v>
      </c>
      <c r="B7" s="5" t="n">
        <v>16529</v>
      </c>
      <c r="C7" s="5" t="n">
        <v>19788</v>
      </c>
    </row>
    <row r="8" spans="1:3">
      <c r="A8" s="4" t="s">
        <v>380</v>
      </c>
    </row>
    <row r="9" spans="1:3">
      <c r="A9" s="3" t="s">
        <v>378</v>
      </c>
    </row>
    <row r="10" spans="1:3">
      <c r="A10" s="4" t="s">
        <v>437</v>
      </c>
      <c r="B10" s="5" t="n">
        <v>34350</v>
      </c>
      <c r="C10" s="5" t="n">
        <v>33736</v>
      </c>
    </row>
    <row r="11" spans="1:3">
      <c r="A11" s="4" t="s">
        <v>438</v>
      </c>
      <c r="B11" s="5" t="n">
        <v>-19592</v>
      </c>
      <c r="C11" s="5" t="n">
        <v>-15708</v>
      </c>
    </row>
    <row r="12" spans="1:3">
      <c r="A12" s="4" t="s">
        <v>221</v>
      </c>
      <c r="B12" s="5" t="n">
        <v>614</v>
      </c>
      <c r="C12" s="5" t="n">
        <v>295</v>
      </c>
    </row>
    <row r="13" spans="1:3">
      <c r="A13" s="4" t="s">
        <v>439</v>
      </c>
      <c r="B13" s="5" t="n">
        <v>15372</v>
      </c>
      <c r="C13" s="5" t="n">
        <v>18323</v>
      </c>
    </row>
    <row r="14" spans="1:3">
      <c r="A14" s="4" t="s">
        <v>385</v>
      </c>
    </row>
    <row r="15" spans="1:3">
      <c r="A15" s="3" t="s">
        <v>378</v>
      </c>
    </row>
    <row r="16" spans="1:3">
      <c r="A16" s="4" t="s">
        <v>437</v>
      </c>
      <c r="B16" s="5" t="n">
        <v>2499</v>
      </c>
      <c r="C16" s="5" t="n">
        <v>2234</v>
      </c>
    </row>
    <row r="17" spans="1:3">
      <c r="A17" s="4" t="s">
        <v>438</v>
      </c>
      <c r="B17" s="5" t="n">
        <v>-2058</v>
      </c>
      <c r="C17" s="5" t="n">
        <v>-1818</v>
      </c>
    </row>
    <row r="18" spans="1:3">
      <c r="A18" s="4" t="s">
        <v>221</v>
      </c>
      <c r="B18" s="5" t="n">
        <v>45</v>
      </c>
      <c r="C18" s="5" t="n">
        <v>17</v>
      </c>
    </row>
    <row r="19" spans="1:3">
      <c r="A19" s="4" t="s">
        <v>439</v>
      </c>
      <c r="B19" s="5" t="n">
        <v>486</v>
      </c>
      <c r="C19" s="5" t="n">
        <v>433</v>
      </c>
    </row>
    <row r="20" spans="1:3">
      <c r="A20" s="4" t="s">
        <v>440</v>
      </c>
    </row>
    <row r="21" spans="1:3">
      <c r="A21" s="3" t="s">
        <v>378</v>
      </c>
    </row>
    <row r="22" spans="1:3">
      <c r="A22" s="4" t="s">
        <v>437</v>
      </c>
      <c r="B22" s="5" t="n">
        <v>2130</v>
      </c>
      <c r="C22" s="5" t="n">
        <v>2089</v>
      </c>
    </row>
    <row r="23" spans="1:3">
      <c r="A23" s="4" t="s">
        <v>438</v>
      </c>
      <c r="B23" s="5" t="n">
        <v>-1518</v>
      </c>
      <c r="C23" s="5" t="n">
        <v>-1120</v>
      </c>
    </row>
    <row r="24" spans="1:3">
      <c r="A24" s="4" t="s">
        <v>221</v>
      </c>
      <c r="B24" s="5" t="n">
        <v>59</v>
      </c>
      <c r="C24" s="5" t="n">
        <v>63</v>
      </c>
    </row>
    <row r="25" spans="1:3">
      <c r="A25" s="4" t="s">
        <v>439</v>
      </c>
      <c r="B25" s="7" t="n">
        <v>671</v>
      </c>
      <c r="C25" s="7" t="n">
        <v>10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81</v>
      </c>
    </row>
    <row r="3" spans="1:4">
      <c r="A3" s="3" t="s">
        <v>191</v>
      </c>
    </row>
    <row r="4" spans="1:4">
      <c r="A4" s="4" t="s">
        <v>442</v>
      </c>
      <c r="B4" s="7" t="n">
        <v>4574</v>
      </c>
      <c r="C4" s="7" t="n">
        <v>4738</v>
      </c>
      <c r="D4" s="7" t="n">
        <v>33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191</v>
      </c>
    </row>
    <row r="3" spans="1:3">
      <c r="A3" s="5" t="n">
        <v>2018</v>
      </c>
      <c r="B3" s="7" t="n">
        <v>4022</v>
      </c>
    </row>
    <row r="4" spans="1:3">
      <c r="A4" s="5" t="n">
        <v>2019</v>
      </c>
      <c r="B4" s="5" t="n">
        <v>3730</v>
      </c>
    </row>
    <row r="5" spans="1:3">
      <c r="A5" s="5" t="n">
        <v>2020</v>
      </c>
      <c r="B5" s="5" t="n">
        <v>3365</v>
      </c>
    </row>
    <row r="6" spans="1:3">
      <c r="A6" s="5" t="n">
        <v>2021</v>
      </c>
      <c r="B6" s="5" t="n">
        <v>2520</v>
      </c>
    </row>
    <row r="7" spans="1:3">
      <c r="A7" s="5" t="n">
        <v>2022</v>
      </c>
      <c r="B7" s="5" t="n">
        <v>1449</v>
      </c>
    </row>
    <row r="8" spans="1:3">
      <c r="A8" s="4" t="s">
        <v>444</v>
      </c>
      <c r="B8" s="5" t="n">
        <v>1443</v>
      </c>
    </row>
    <row r="9" spans="1:3">
      <c r="A9" s="4" t="s">
        <v>439</v>
      </c>
      <c r="B9" s="7" t="n">
        <v>16529</v>
      </c>
      <c r="C9" s="7" t="n">
        <v>197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17"/>
    <col customWidth="1" max="7" min="7" width="17"/>
  </cols>
  <sheetData>
    <row r="1" spans="1:7">
      <c r="A1" s="1" t="s">
        <v>445</v>
      </c>
      <c r="B1" s="2" t="s">
        <v>446</v>
      </c>
      <c r="C1" s="2" t="s">
        <v>447</v>
      </c>
      <c r="D1" s="2" t="s">
        <v>316</v>
      </c>
      <c r="E1" s="2" t="s">
        <v>448</v>
      </c>
      <c r="F1" s="2" t="s">
        <v>449</v>
      </c>
      <c r="G1" s="2" t="s">
        <v>450</v>
      </c>
    </row>
    <row r="2" spans="1:7">
      <c r="A2" s="3" t="s">
        <v>451</v>
      </c>
    </row>
    <row r="3" spans="1:7">
      <c r="A3" s="4" t="s">
        <v>452</v>
      </c>
      <c r="C3" s="6" t="n">
        <v>4.9</v>
      </c>
      <c r="D3" s="7" t="n">
        <v>5</v>
      </c>
      <c r="E3" s="6" t="n">
        <v>4.6</v>
      </c>
    </row>
    <row r="4" spans="1:7">
      <c r="A4" s="4" t="s">
        <v>453</v>
      </c>
    </row>
    <row r="5" spans="1:7">
      <c r="A5" s="3" t="s">
        <v>451</v>
      </c>
    </row>
    <row r="6" spans="1:7">
      <c r="A6" s="4" t="s">
        <v>454</v>
      </c>
      <c r="B6" s="4" t="s">
        <v>455</v>
      </c>
    </row>
    <row r="7" spans="1:7">
      <c r="A7" s="4" t="s">
        <v>456</v>
      </c>
      <c r="B7" s="5" t="n">
        <v>2</v>
      </c>
    </row>
    <row r="8" spans="1:7">
      <c r="A8" s="4" t="s">
        <v>457</v>
      </c>
      <c r="B8" s="4" t="s">
        <v>338</v>
      </c>
    </row>
    <row r="9" spans="1:7">
      <c r="A9" s="4" t="s">
        <v>458</v>
      </c>
      <c r="B9" s="6" t="n">
        <v>3.2</v>
      </c>
    </row>
    <row r="10" spans="1:7">
      <c r="A10" s="4" t="s">
        <v>459</v>
      </c>
    </row>
    <row r="11" spans="1:7">
      <c r="A11" s="3" t="s">
        <v>451</v>
      </c>
    </row>
    <row r="12" spans="1:7">
      <c r="A12" s="4" t="s">
        <v>460</v>
      </c>
      <c r="B12" s="5" t="n">
        <v>166000</v>
      </c>
    </row>
    <row r="13" spans="1:7">
      <c r="A13" s="4" t="s">
        <v>461</v>
      </c>
    </row>
    <row r="14" spans="1:7">
      <c r="A14" s="3" t="s">
        <v>451</v>
      </c>
    </row>
    <row r="15" spans="1:7">
      <c r="A15" s="4" t="s">
        <v>462</v>
      </c>
      <c r="F15" s="5" t="n">
        <v>48000</v>
      </c>
      <c r="G15" s="5" t="n">
        <v>4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7</v>
      </c>
    </row>
    <row r="2" spans="1:2">
      <c r="A2" s="3" t="s">
        <v>194</v>
      </c>
    </row>
    <row r="3" spans="1:2">
      <c r="A3" s="5" t="n">
        <v>2018</v>
      </c>
      <c r="B3" s="7" t="n">
        <v>3833</v>
      </c>
    </row>
    <row r="4" spans="1:2">
      <c r="A4" s="5" t="n">
        <v>2019</v>
      </c>
      <c r="B4" s="5" t="n">
        <v>3847</v>
      </c>
    </row>
    <row r="5" spans="1:2">
      <c r="A5" s="5" t="n">
        <v>2020</v>
      </c>
      <c r="B5" s="5" t="n">
        <v>3122</v>
      </c>
    </row>
    <row r="6" spans="1:2">
      <c r="A6" s="5" t="n">
        <v>2021</v>
      </c>
      <c r="B6" s="5" t="n">
        <v>3624</v>
      </c>
    </row>
    <row r="7" spans="1:2">
      <c r="A7" s="5" t="n">
        <v>2022</v>
      </c>
      <c r="B7" s="5" t="n">
        <v>3270</v>
      </c>
    </row>
    <row r="8" spans="1:2">
      <c r="A8" s="4" t="s">
        <v>444</v>
      </c>
      <c r="B8" s="5" t="n">
        <v>6796</v>
      </c>
    </row>
    <row r="9" spans="1:2">
      <c r="A9" s="4" t="s">
        <v>464</v>
      </c>
      <c r="B9" s="7" t="n">
        <v>24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82</v>
      </c>
    </row>
    <row r="4" spans="1:4">
      <c r="A4" s="4" t="s">
        <v>110</v>
      </c>
      <c r="B4" s="7" t="n">
        <v>0</v>
      </c>
      <c r="C4" s="7" t="n">
        <v>5</v>
      </c>
      <c r="D4" s="7" t="n">
        <v>31</v>
      </c>
    </row>
    <row r="5" spans="1:4">
      <c r="A5" s="4" t="s">
        <v>111</v>
      </c>
      <c r="B5" s="7" t="n">
        <v>24</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348</v>
      </c>
      <c r="D1" s="2" t="s">
        <v>2</v>
      </c>
      <c r="E1" s="2" t="s">
        <v>4</v>
      </c>
      <c r="F1" s="2" t="s">
        <v>32</v>
      </c>
      <c r="G1" s="2" t="s">
        <v>2</v>
      </c>
      <c r="H1" s="2" t="s">
        <v>32</v>
      </c>
    </row>
    <row r="2" spans="1:8">
      <c r="A2" s="3" t="s">
        <v>467</v>
      </c>
    </row>
    <row r="3" spans="1:8">
      <c r="A3" s="4" t="s">
        <v>468</v>
      </c>
      <c r="G3" s="7" t="n">
        <v>5815</v>
      </c>
    </row>
    <row r="4" spans="1:8">
      <c r="A4" s="4" t="s">
        <v>114</v>
      </c>
    </row>
    <row r="5" spans="1:8">
      <c r="A5" s="3" t="s">
        <v>467</v>
      </c>
    </row>
    <row r="6" spans="1:8">
      <c r="A6" s="4" t="s">
        <v>132</v>
      </c>
      <c r="H6" s="5" t="n">
        <v>43953</v>
      </c>
    </row>
    <row r="7" spans="1:8">
      <c r="A7" s="4" t="s">
        <v>469</v>
      </c>
      <c r="B7" s="7" t="n">
        <v>50000</v>
      </c>
    </row>
    <row r="8" spans="1:8">
      <c r="A8" s="4" t="s">
        <v>470</v>
      </c>
      <c r="B8" s="4" t="s">
        <v>321</v>
      </c>
    </row>
    <row r="9" spans="1:8">
      <c r="A9" s="4" t="s">
        <v>471</v>
      </c>
      <c r="D9" s="5" t="n">
        <v>122147</v>
      </c>
      <c r="G9" s="5" t="n">
        <v>-122147</v>
      </c>
    </row>
    <row r="10" spans="1:8">
      <c r="A10" s="4" t="s">
        <v>468</v>
      </c>
      <c r="D10" s="7" t="n">
        <v>5800</v>
      </c>
    </row>
    <row r="11" spans="1:8">
      <c r="A11" s="4" t="s">
        <v>472</v>
      </c>
      <c r="D11" s="7" t="n">
        <v>44200</v>
      </c>
      <c r="G11" s="7" t="n">
        <v>44200</v>
      </c>
    </row>
    <row r="12" spans="1:8">
      <c r="A12" s="4" t="s">
        <v>351</v>
      </c>
    </row>
    <row r="13" spans="1:8">
      <c r="A13" s="3" t="s">
        <v>467</v>
      </c>
    </row>
    <row r="14" spans="1:8">
      <c r="A14" s="4" t="s">
        <v>132</v>
      </c>
      <c r="C14" s="5" t="n">
        <v>43953</v>
      </c>
      <c r="F14" s="5" t="n">
        <v>43953</v>
      </c>
    </row>
    <row r="15" spans="1:8">
      <c r="A15" s="4" t="s">
        <v>355</v>
      </c>
      <c r="C15" s="5" t="n">
        <v>48668</v>
      </c>
    </row>
    <row r="16" spans="1:8">
      <c r="A16" s="4" t="s">
        <v>356</v>
      </c>
      <c r="E16" s="5" t="n">
        <v>8866</v>
      </c>
      <c r="F16" s="5" t="n">
        <v>4715</v>
      </c>
    </row>
    <row r="17" spans="1:8">
      <c r="A17" s="4" t="s">
        <v>473</v>
      </c>
      <c r="C17" s="7" t="n">
        <v>2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7"/>
    <col customWidth="1" max="5" min="5" width="37"/>
    <col customWidth="1" max="6" min="6" width="20"/>
  </cols>
  <sheetData>
    <row r="1" spans="1:6">
      <c r="A1" s="1" t="s">
        <v>474</v>
      </c>
      <c r="B1" s="2" t="s">
        <v>475</v>
      </c>
      <c r="C1" s="2" t="s">
        <v>1</v>
      </c>
    </row>
    <row r="2" spans="1:6">
      <c r="B2" s="2" t="s">
        <v>476</v>
      </c>
      <c r="C2" s="2" t="s">
        <v>477</v>
      </c>
      <c r="D2" s="2" t="s">
        <v>478</v>
      </c>
      <c r="E2" s="2" t="s">
        <v>479</v>
      </c>
      <c r="F2" s="2" t="s">
        <v>480</v>
      </c>
    </row>
    <row r="3" spans="1:6">
      <c r="A3" s="3" t="s">
        <v>481</v>
      </c>
    </row>
    <row r="4" spans="1:6">
      <c r="A4" s="4" t="s">
        <v>482</v>
      </c>
      <c r="C4" s="5" t="n">
        <v>4600000</v>
      </c>
    </row>
    <row r="5" spans="1:6">
      <c r="A5" s="4" t="s">
        <v>483</v>
      </c>
      <c r="C5" s="7" t="n">
        <v>12727000</v>
      </c>
      <c r="D5" s="7" t="n">
        <v>8023000</v>
      </c>
      <c r="E5" s="7" t="n">
        <v>6379000</v>
      </c>
    </row>
    <row r="6" spans="1:6">
      <c r="A6" s="4" t="s">
        <v>484</v>
      </c>
      <c r="C6" s="7" t="n">
        <v>11600000</v>
      </c>
    </row>
    <row r="7" spans="1:6">
      <c r="A7" s="4" t="s">
        <v>485</v>
      </c>
      <c r="C7" s="4" t="s">
        <v>486</v>
      </c>
    </row>
    <row r="8" spans="1:6">
      <c r="A8" s="4" t="s">
        <v>487</v>
      </c>
      <c r="C8" s="5" t="n">
        <v>743471</v>
      </c>
    </row>
    <row r="9" spans="1:6">
      <c r="A9" s="4" t="s">
        <v>488</v>
      </c>
      <c r="C9" s="9" t="n">
        <v>44.58</v>
      </c>
    </row>
    <row r="10" spans="1:6">
      <c r="A10" s="4" t="s">
        <v>489</v>
      </c>
      <c r="C10" s="4" t="s">
        <v>340</v>
      </c>
    </row>
    <row r="11" spans="1:6">
      <c r="A11" s="4" t="s">
        <v>490</v>
      </c>
      <c r="C11" s="7" t="n">
        <v>4200000</v>
      </c>
      <c r="D11" s="5" t="n">
        <v>3400000</v>
      </c>
      <c r="E11" s="5" t="n">
        <v>3100000</v>
      </c>
    </row>
    <row r="12" spans="1:6">
      <c r="A12" s="4" t="s">
        <v>491</v>
      </c>
      <c r="C12" s="5" t="n">
        <v>2800000</v>
      </c>
      <c r="D12" s="5" t="n">
        <v>8600000</v>
      </c>
      <c r="E12" s="5" t="n">
        <v>16800000</v>
      </c>
    </row>
    <row r="13" spans="1:6">
      <c r="A13" s="4" t="s">
        <v>492</v>
      </c>
      <c r="C13" s="7" t="n">
        <v>7300000</v>
      </c>
      <c r="D13" s="7" t="n">
        <v>25600000</v>
      </c>
      <c r="E13" s="7" t="n">
        <v>30500000</v>
      </c>
    </row>
    <row r="14" spans="1:6">
      <c r="A14" s="4" t="s">
        <v>493</v>
      </c>
      <c r="C14" s="9" t="n">
        <v>18.85</v>
      </c>
      <c r="D14" s="9" t="n">
        <v>16.13</v>
      </c>
      <c r="E14" s="9" t="n">
        <v>23.09</v>
      </c>
    </row>
    <row r="15" spans="1:6">
      <c r="A15" s="4" t="s">
        <v>494</v>
      </c>
    </row>
    <row r="16" spans="1:6">
      <c r="A16" s="3" t="s">
        <v>481</v>
      </c>
    </row>
    <row r="17" spans="1:6">
      <c r="A17" s="4" t="s">
        <v>495</v>
      </c>
      <c r="C17" s="5" t="n">
        <v>1000000</v>
      </c>
    </row>
    <row r="18" spans="1:6">
      <c r="A18" s="4" t="s">
        <v>483</v>
      </c>
      <c r="C18" s="7" t="n">
        <v>700000</v>
      </c>
      <c r="D18" s="7" t="n">
        <v>600000</v>
      </c>
      <c r="E18" s="7" t="n">
        <v>400000</v>
      </c>
    </row>
    <row r="19" spans="1:6">
      <c r="A19" s="4" t="s">
        <v>496</v>
      </c>
      <c r="C19" s="4" t="s">
        <v>497</v>
      </c>
    </row>
    <row r="20" spans="1:6">
      <c r="A20" s="4" t="s">
        <v>498</v>
      </c>
      <c r="C20" s="5" t="n">
        <v>2</v>
      </c>
    </row>
    <row r="21" spans="1:6">
      <c r="A21" s="4" t="s">
        <v>499</v>
      </c>
      <c r="C21" s="7" t="n">
        <v>1900000</v>
      </c>
      <c r="D21" s="7" t="n">
        <v>1700000</v>
      </c>
      <c r="E21" s="7" t="n">
        <v>1500000</v>
      </c>
    </row>
    <row r="22" spans="1:6">
      <c r="A22" s="4" t="s">
        <v>500</v>
      </c>
      <c r="C22" s="5" t="n">
        <v>40968</v>
      </c>
      <c r="D22" s="5" t="n">
        <v>33357</v>
      </c>
      <c r="E22" s="5" t="n">
        <v>28362</v>
      </c>
    </row>
    <row r="23" spans="1:6">
      <c r="A23" s="4" t="s">
        <v>501</v>
      </c>
    </row>
    <row r="24" spans="1:6">
      <c r="A24" s="3" t="s">
        <v>481</v>
      </c>
    </row>
    <row r="25" spans="1:6">
      <c r="A25" s="4" t="s">
        <v>483</v>
      </c>
      <c r="C25" s="7" t="n">
        <v>3600000</v>
      </c>
    </row>
    <row r="26" spans="1:6">
      <c r="A26" s="4" t="s">
        <v>502</v>
      </c>
    </row>
    <row r="27" spans="1:6">
      <c r="A27" s="3" t="s">
        <v>481</v>
      </c>
    </row>
    <row r="28" spans="1:6">
      <c r="A28" s="4" t="s">
        <v>495</v>
      </c>
      <c r="B28" s="5" t="n">
        <v>1024868</v>
      </c>
      <c r="F28" s="5" t="n">
        <v>1003439</v>
      </c>
    </row>
    <row r="29" spans="1:6">
      <c r="A29" s="4" t="s">
        <v>503</v>
      </c>
    </row>
    <row r="30" spans="1:6">
      <c r="A30" s="3" t="s">
        <v>481</v>
      </c>
    </row>
    <row r="31" spans="1:6">
      <c r="A31" s="4" t="s">
        <v>504</v>
      </c>
      <c r="C31" s="4" t="s">
        <v>340</v>
      </c>
    </row>
    <row r="32" spans="1:6">
      <c r="A32" s="4" t="s">
        <v>505</v>
      </c>
    </row>
    <row r="33" spans="1:6">
      <c r="A33" s="3" t="s">
        <v>481</v>
      </c>
    </row>
    <row r="34" spans="1:6">
      <c r="A34" s="4" t="s">
        <v>506</v>
      </c>
      <c r="C34" s="4" t="s">
        <v>346</v>
      </c>
    </row>
    <row r="35" spans="1:6">
      <c r="A35" s="4" t="s">
        <v>507</v>
      </c>
    </row>
    <row r="36" spans="1:6">
      <c r="A36" s="3" t="s">
        <v>481</v>
      </c>
    </row>
    <row r="37" spans="1:6">
      <c r="A37" s="4" t="s">
        <v>506</v>
      </c>
      <c r="C37" s="4" t="s">
        <v>508</v>
      </c>
    </row>
    <row r="38" spans="1:6">
      <c r="A38" s="4" t="s">
        <v>509</v>
      </c>
    </row>
    <row r="39" spans="1:6">
      <c r="A39" s="3" t="s">
        <v>481</v>
      </c>
    </row>
    <row r="40" spans="1:6">
      <c r="A40" s="4" t="s">
        <v>483</v>
      </c>
      <c r="C40" s="7" t="n">
        <v>0</v>
      </c>
    </row>
    <row r="41" spans="1:6">
      <c r="A41" s="4" t="s">
        <v>504</v>
      </c>
      <c r="B41" s="4" t="s">
        <v>331</v>
      </c>
    </row>
    <row r="42" spans="1:6">
      <c r="A42" s="4" t="s">
        <v>510</v>
      </c>
    </row>
    <row r="43" spans="1:6">
      <c r="A43" s="3" t="s">
        <v>481</v>
      </c>
    </row>
    <row r="44" spans="1:6">
      <c r="A44" s="4" t="s">
        <v>504</v>
      </c>
      <c r="C44" s="4" t="s">
        <v>340</v>
      </c>
    </row>
    <row r="45" spans="1:6">
      <c r="A45" s="4" t="s">
        <v>299</v>
      </c>
    </row>
    <row r="46" spans="1:6">
      <c r="A46" s="3" t="s">
        <v>481</v>
      </c>
    </row>
    <row r="47" spans="1:6">
      <c r="A47" s="4" t="s">
        <v>511</v>
      </c>
      <c r="C47" s="4" t="s">
        <v>334</v>
      </c>
    </row>
    <row r="48" spans="1:6">
      <c r="A48" s="4" t="s">
        <v>296</v>
      </c>
    </row>
    <row r="49" spans="1:6">
      <c r="A49" s="3" t="s">
        <v>481</v>
      </c>
    </row>
    <row r="50" spans="1:6">
      <c r="A50" s="4" t="s">
        <v>512</v>
      </c>
      <c r="C50" s="5" t="n">
        <v>4417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1</v>
      </c>
    </row>
    <row r="3" spans="1:4">
      <c r="A3" s="3" t="s">
        <v>514</v>
      </c>
    </row>
    <row r="4" spans="1:4">
      <c r="A4" s="4" t="s">
        <v>483</v>
      </c>
      <c r="B4" s="7" t="n">
        <v>12727</v>
      </c>
      <c r="C4" s="7" t="n">
        <v>8023</v>
      </c>
      <c r="D4" s="7" t="n">
        <v>6379</v>
      </c>
    </row>
    <row r="5" spans="1:4">
      <c r="A5" s="4" t="s">
        <v>515</v>
      </c>
    </row>
    <row r="6" spans="1:4">
      <c r="A6" s="3" t="s">
        <v>514</v>
      </c>
    </row>
    <row r="7" spans="1:4">
      <c r="A7" s="4" t="s">
        <v>483</v>
      </c>
      <c r="B7" s="5" t="n">
        <v>1887</v>
      </c>
      <c r="C7" s="5" t="n">
        <v>1309</v>
      </c>
      <c r="D7" s="5" t="n">
        <v>989</v>
      </c>
    </row>
    <row r="8" spans="1:4">
      <c r="A8" s="4" t="s">
        <v>516</v>
      </c>
    </row>
    <row r="9" spans="1:4">
      <c r="A9" s="3" t="s">
        <v>514</v>
      </c>
    </row>
    <row r="10" spans="1:4">
      <c r="A10" s="4" t="s">
        <v>483</v>
      </c>
      <c r="B10" s="5" t="n">
        <v>2197</v>
      </c>
      <c r="C10" s="5" t="n">
        <v>2412</v>
      </c>
      <c r="D10" s="5" t="n">
        <v>1978</v>
      </c>
    </row>
    <row r="11" spans="1:4">
      <c r="A11" s="4" t="s">
        <v>517</v>
      </c>
    </row>
    <row r="12" spans="1:4">
      <c r="A12" s="3" t="s">
        <v>514</v>
      </c>
    </row>
    <row r="13" spans="1:4">
      <c r="A13" s="4" t="s">
        <v>483</v>
      </c>
      <c r="B13" s="5" t="n">
        <v>949</v>
      </c>
      <c r="C13" s="5" t="n">
        <v>618</v>
      </c>
      <c r="D13" s="5" t="n">
        <v>640</v>
      </c>
    </row>
    <row r="14" spans="1:4">
      <c r="A14" s="4" t="s">
        <v>518</v>
      </c>
    </row>
    <row r="15" spans="1:4">
      <c r="A15" s="3" t="s">
        <v>514</v>
      </c>
    </row>
    <row r="16" spans="1:4">
      <c r="A16" s="4" t="s">
        <v>483</v>
      </c>
      <c r="B16" s="7" t="n">
        <v>7694</v>
      </c>
      <c r="C16" s="7" t="n">
        <v>3684</v>
      </c>
      <c r="D16" s="7" t="n">
        <v>27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9</v>
      </c>
      <c r="B1" s="2" t="s">
        <v>1</v>
      </c>
    </row>
    <row r="2" spans="1:4">
      <c r="B2" s="2" t="s">
        <v>2</v>
      </c>
      <c r="C2" s="2" t="s">
        <v>32</v>
      </c>
      <c r="D2" s="2" t="s">
        <v>81</v>
      </c>
    </row>
    <row r="3" spans="1:4">
      <c r="A3" s="3" t="s">
        <v>201</v>
      </c>
    </row>
    <row r="4" spans="1:4">
      <c r="A4" s="4" t="s">
        <v>520</v>
      </c>
      <c r="B4" s="5" t="n">
        <v>1016012</v>
      </c>
      <c r="C4" s="5" t="n">
        <v>943103</v>
      </c>
      <c r="D4" s="5" t="n">
        <v>1085463</v>
      </c>
    </row>
    <row r="5" spans="1:4">
      <c r="A5" s="4" t="s">
        <v>521</v>
      </c>
      <c r="B5" s="5" t="n">
        <v>172697</v>
      </c>
      <c r="C5" s="5" t="n">
        <v>340609</v>
      </c>
      <c r="D5" s="5" t="n">
        <v>181487</v>
      </c>
    </row>
    <row r="6" spans="1:4">
      <c r="A6" s="4" t="s">
        <v>522</v>
      </c>
      <c r="B6" s="5" t="n">
        <v>-65502</v>
      </c>
      <c r="C6" s="5" t="n">
        <v>-221630</v>
      </c>
      <c r="D6" s="5" t="n">
        <v>-305106</v>
      </c>
    </row>
    <row r="7" spans="1:4">
      <c r="A7" s="4" t="s">
        <v>523</v>
      </c>
      <c r="B7" s="5" t="n">
        <v>-25876</v>
      </c>
      <c r="C7" s="5" t="n">
        <v>-46070</v>
      </c>
      <c r="D7" s="5" t="n">
        <v>-18741</v>
      </c>
    </row>
    <row r="8" spans="1:4">
      <c r="A8" s="4" t="s">
        <v>524</v>
      </c>
      <c r="B8" s="5" t="n">
        <v>1097331</v>
      </c>
      <c r="C8" s="5" t="n">
        <v>1016012</v>
      </c>
      <c r="D8" s="5" t="n">
        <v>943103</v>
      </c>
    </row>
    <row r="9" spans="1:4">
      <c r="A9" s="4" t="s">
        <v>525</v>
      </c>
      <c r="B9" s="9" t="n">
        <v>44.72</v>
      </c>
      <c r="C9" s="9" t="n">
        <v>37.91</v>
      </c>
      <c r="D9" s="9" t="n">
        <v>26.53</v>
      </c>
    </row>
    <row r="10" spans="1:4">
      <c r="A10" s="4" t="s">
        <v>526</v>
      </c>
      <c r="B10" s="10" t="n">
        <v>55.87</v>
      </c>
      <c r="C10" s="10" t="n">
        <v>48.58</v>
      </c>
      <c r="D10" s="10" t="n">
        <v>67.5</v>
      </c>
    </row>
    <row r="11" spans="1:4">
      <c r="A11" s="4" t="s">
        <v>527</v>
      </c>
      <c r="B11" s="10" t="n">
        <v>21.53</v>
      </c>
      <c r="C11" s="10" t="n">
        <v>19.42</v>
      </c>
      <c r="D11" s="10" t="n">
        <v>14.55</v>
      </c>
    </row>
    <row r="12" spans="1:4">
      <c r="A12" s="4" t="s">
        <v>528</v>
      </c>
      <c r="B12" s="10" t="n">
        <v>55.93</v>
      </c>
      <c r="C12" s="10" t="n">
        <v>55.58</v>
      </c>
      <c r="D12" s="10" t="n">
        <v>45.82</v>
      </c>
    </row>
    <row r="13" spans="1:4">
      <c r="A13" s="4" t="s">
        <v>529</v>
      </c>
      <c r="B13" s="9" t="n">
        <v>47.6</v>
      </c>
      <c r="C13" s="9" t="n">
        <v>44.72</v>
      </c>
      <c r="D13" s="9" t="n">
        <v>37.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30</v>
      </c>
      <c r="B1" s="2" t="s">
        <v>1</v>
      </c>
    </row>
    <row r="2" spans="1:4">
      <c r="B2" s="2" t="s">
        <v>2</v>
      </c>
      <c r="C2" s="2" t="s">
        <v>32</v>
      </c>
      <c r="D2" s="2" t="s">
        <v>81</v>
      </c>
    </row>
    <row r="3" spans="1:4">
      <c r="A3" s="3" t="s">
        <v>481</v>
      </c>
    </row>
    <row r="4" spans="1:4">
      <c r="A4" s="4" t="s">
        <v>531</v>
      </c>
      <c r="B4" s="4" t="s">
        <v>532</v>
      </c>
      <c r="C4" s="4" t="s">
        <v>532</v>
      </c>
      <c r="D4" s="4" t="s">
        <v>533</v>
      </c>
    </row>
    <row r="5" spans="1:4">
      <c r="A5" s="4" t="s">
        <v>534</v>
      </c>
      <c r="B5" s="4" t="s">
        <v>535</v>
      </c>
      <c r="C5" s="4" t="s">
        <v>535</v>
      </c>
      <c r="D5" s="4" t="s">
        <v>535</v>
      </c>
    </row>
    <row r="6" spans="1:4">
      <c r="A6" s="4" t="s">
        <v>536</v>
      </c>
      <c r="B6" s="4" t="s">
        <v>537</v>
      </c>
      <c r="C6" s="4" t="s">
        <v>538</v>
      </c>
      <c r="D6" s="4" t="s">
        <v>539</v>
      </c>
    </row>
    <row r="7" spans="1:4">
      <c r="A7" s="4" t="s">
        <v>540</v>
      </c>
      <c r="B7" s="4" t="s">
        <v>541</v>
      </c>
      <c r="C7" s="4" t="s">
        <v>542</v>
      </c>
      <c r="D7" s="4" t="s">
        <v>5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81</v>
      </c>
    </row>
    <row r="3" spans="1:4">
      <c r="A3" s="3" t="s">
        <v>481</v>
      </c>
    </row>
    <row r="4" spans="1:4">
      <c r="A4" s="4" t="s">
        <v>545</v>
      </c>
      <c r="B4" s="5" t="n">
        <v>189042</v>
      </c>
      <c r="C4" s="5" t="n">
        <v>140565</v>
      </c>
      <c r="D4" s="5" t="n">
        <v>115133</v>
      </c>
    </row>
    <row r="5" spans="1:4">
      <c r="A5" s="4" t="s">
        <v>546</v>
      </c>
      <c r="B5" s="5" t="n">
        <v>211168</v>
      </c>
      <c r="C5" s="5" t="n">
        <v>115896</v>
      </c>
      <c r="D5" s="5" t="n">
        <v>68159</v>
      </c>
    </row>
    <row r="6" spans="1:4">
      <c r="A6" s="4" t="s">
        <v>547</v>
      </c>
      <c r="B6" s="5" t="n">
        <v>-64950</v>
      </c>
      <c r="C6" s="5" t="n">
        <v>-52133</v>
      </c>
      <c r="D6" s="5" t="n">
        <v>-37669</v>
      </c>
    </row>
    <row r="7" spans="1:4">
      <c r="A7" s="4" t="s">
        <v>548</v>
      </c>
      <c r="B7" s="5" t="n">
        <v>-13348</v>
      </c>
      <c r="C7" s="5" t="n">
        <v>-15286</v>
      </c>
      <c r="D7" s="5" t="n">
        <v>-5058</v>
      </c>
    </row>
    <row r="8" spans="1:4">
      <c r="A8" s="4" t="s">
        <v>549</v>
      </c>
      <c r="B8" s="5" t="n">
        <v>321912</v>
      </c>
      <c r="C8" s="5" t="n">
        <v>189042</v>
      </c>
      <c r="D8" s="5" t="n">
        <v>140565</v>
      </c>
    </row>
    <row r="9" spans="1:4">
      <c r="A9" s="4" t="s">
        <v>550</v>
      </c>
      <c r="B9" s="9" t="n">
        <v>54.14</v>
      </c>
      <c r="C9" s="9" t="n">
        <v>56.88</v>
      </c>
      <c r="D9" s="9" t="n">
        <v>45.25</v>
      </c>
    </row>
    <row r="10" spans="1:4">
      <c r="A10" s="4" t="s">
        <v>551</v>
      </c>
      <c r="B10" s="10" t="n">
        <v>55.62</v>
      </c>
      <c r="C10" s="10" t="n">
        <v>48.32</v>
      </c>
      <c r="D10" s="10" t="n">
        <v>67.5</v>
      </c>
    </row>
    <row r="11" spans="1:4">
      <c r="A11" s="4" t="s">
        <v>552</v>
      </c>
      <c r="B11" s="10" t="n">
        <v>53.64</v>
      </c>
      <c r="C11" s="10" t="n">
        <v>48.19</v>
      </c>
      <c r="D11" s="10" t="n">
        <v>40.91</v>
      </c>
    </row>
    <row r="12" spans="1:4">
      <c r="A12" s="4" t="s">
        <v>553</v>
      </c>
      <c r="B12" s="10" t="n">
        <v>55.39</v>
      </c>
      <c r="C12" s="10" t="n">
        <v>55.48</v>
      </c>
      <c r="D12" s="10" t="n">
        <v>54.28</v>
      </c>
    </row>
    <row r="13" spans="1:4">
      <c r="A13" s="4" t="s">
        <v>554</v>
      </c>
      <c r="B13" s="9" t="n">
        <v>55.16</v>
      </c>
      <c r="C13" s="9" t="n">
        <v>54.14</v>
      </c>
      <c r="D13" s="9" t="n">
        <v>56.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1</v>
      </c>
    </row>
    <row r="3" spans="1:4">
      <c r="A3" s="3" t="s">
        <v>481</v>
      </c>
    </row>
    <row r="4" spans="1:4">
      <c r="A4" s="4" t="s">
        <v>545</v>
      </c>
      <c r="B4" s="5" t="n">
        <v>1524</v>
      </c>
      <c r="C4" s="5" t="n">
        <v>1032</v>
      </c>
      <c r="D4" s="5" t="n">
        <v>1338</v>
      </c>
    </row>
    <row r="5" spans="1:4">
      <c r="A5" s="4" t="s">
        <v>556</v>
      </c>
      <c r="B5" s="5" t="n">
        <v>5454</v>
      </c>
      <c r="C5" s="5" t="n">
        <v>6078</v>
      </c>
      <c r="D5" s="5" t="n">
        <v>4110</v>
      </c>
    </row>
    <row r="6" spans="1:4">
      <c r="A6" s="4" t="s">
        <v>557</v>
      </c>
      <c r="B6" s="5" t="n">
        <v>-5610</v>
      </c>
      <c r="C6" s="5" t="n">
        <v>-5586</v>
      </c>
      <c r="D6" s="5" t="n">
        <v>-4416</v>
      </c>
    </row>
    <row r="7" spans="1:4">
      <c r="A7" s="4" t="s">
        <v>549</v>
      </c>
      <c r="B7" s="5" t="n">
        <v>1368</v>
      </c>
      <c r="C7" s="5" t="n">
        <v>1524</v>
      </c>
      <c r="D7" s="5" t="n">
        <v>1032</v>
      </c>
    </row>
    <row r="8" spans="1:4">
      <c r="A8" s="4" t="s">
        <v>550</v>
      </c>
      <c r="B8" s="9" t="n">
        <v>52.28</v>
      </c>
      <c r="C8" s="9" t="n">
        <v>67.39</v>
      </c>
      <c r="D8" s="9" t="n">
        <v>51.74</v>
      </c>
    </row>
    <row r="9" spans="1:4">
      <c r="A9" s="4" t="s">
        <v>558</v>
      </c>
      <c r="B9" s="10" t="n">
        <v>58.29</v>
      </c>
      <c r="C9" s="10" t="n">
        <v>52.27</v>
      </c>
      <c r="D9" s="10" t="n">
        <v>67.37</v>
      </c>
    </row>
    <row r="10" spans="1:4">
      <c r="A10" s="4" t="s">
        <v>559</v>
      </c>
      <c r="B10" s="10" t="n">
        <v>56.65</v>
      </c>
      <c r="C10" s="10" t="n">
        <v>55.06</v>
      </c>
      <c r="D10" s="10" t="n">
        <v>62.63</v>
      </c>
    </row>
    <row r="11" spans="1:4">
      <c r="A11" s="4" t="s">
        <v>554</v>
      </c>
      <c r="B11" s="9" t="n">
        <v>58.29</v>
      </c>
      <c r="C11" s="9" t="n">
        <v>52.28</v>
      </c>
      <c r="D11" s="9" t="n">
        <v>67.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81</v>
      </c>
    </row>
    <row r="3" spans="1:4">
      <c r="A3" s="3" t="s">
        <v>481</v>
      </c>
    </row>
    <row r="4" spans="1:4">
      <c r="A4" s="4" t="s">
        <v>531</v>
      </c>
      <c r="B4" s="4" t="s">
        <v>561</v>
      </c>
      <c r="C4" s="4" t="s">
        <v>562</v>
      </c>
      <c r="D4" s="4" t="s">
        <v>563</v>
      </c>
    </row>
    <row r="5" spans="1:4">
      <c r="A5" s="4" t="s">
        <v>534</v>
      </c>
      <c r="B5" s="4" t="s">
        <v>535</v>
      </c>
      <c r="C5" s="4" t="s">
        <v>535</v>
      </c>
      <c r="D5" s="4" t="s">
        <v>535</v>
      </c>
    </row>
    <row r="6" spans="1:4">
      <c r="A6" s="4" t="s">
        <v>536</v>
      </c>
      <c r="B6" s="4" t="s">
        <v>564</v>
      </c>
      <c r="C6" s="4" t="s">
        <v>564</v>
      </c>
      <c r="D6" s="4" t="s">
        <v>564</v>
      </c>
    </row>
    <row r="7" spans="1:4">
      <c r="A7" s="4" t="s">
        <v>540</v>
      </c>
      <c r="B7" s="4" t="s">
        <v>565</v>
      </c>
      <c r="C7" s="4" t="s">
        <v>566</v>
      </c>
      <c r="D7" s="4" t="s">
        <v>5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1</v>
      </c>
    </row>
    <row r="3" spans="1:4">
      <c r="A3" s="3" t="s">
        <v>569</v>
      </c>
    </row>
    <row r="4" spans="1:4">
      <c r="A4" s="4" t="s">
        <v>570</v>
      </c>
      <c r="B4" s="7" t="n">
        <v>-184</v>
      </c>
      <c r="C4" s="7" t="n">
        <v>3684</v>
      </c>
      <c r="D4" s="7" t="n">
        <v>2066</v>
      </c>
    </row>
    <row r="5" spans="1:4">
      <c r="A5" s="4" t="s">
        <v>571</v>
      </c>
      <c r="B5" s="5" t="n">
        <v>258</v>
      </c>
      <c r="C5" s="5" t="n">
        <v>555</v>
      </c>
      <c r="D5" s="5" t="n">
        <v>289</v>
      </c>
    </row>
    <row r="6" spans="1:4">
      <c r="A6" s="4" t="s">
        <v>572</v>
      </c>
      <c r="B6" s="5" t="n">
        <v>652</v>
      </c>
      <c r="C6" s="5" t="n">
        <v>599</v>
      </c>
      <c r="D6" s="5" t="n">
        <v>119</v>
      </c>
    </row>
    <row r="7" spans="1:4">
      <c r="A7" s="3" t="s">
        <v>573</v>
      </c>
    </row>
    <row r="8" spans="1:4">
      <c r="A8" s="4" t="s">
        <v>570</v>
      </c>
      <c r="B8" s="5" t="n">
        <v>11551</v>
      </c>
      <c r="C8" s="5" t="n">
        <v>-988</v>
      </c>
      <c r="D8" s="5" t="n">
        <v>103</v>
      </c>
    </row>
    <row r="9" spans="1:4">
      <c r="A9" s="4" t="s">
        <v>571</v>
      </c>
      <c r="B9" s="5" t="n">
        <v>-342</v>
      </c>
      <c r="C9" s="5" t="n">
        <v>-133</v>
      </c>
      <c r="D9" s="5" t="n">
        <v>-141</v>
      </c>
    </row>
    <row r="10" spans="1:4">
      <c r="A10" s="4" t="s">
        <v>572</v>
      </c>
      <c r="B10" s="5" t="n">
        <v>-355</v>
      </c>
      <c r="C10" s="5" t="n">
        <v>-577</v>
      </c>
    </row>
    <row r="11" spans="1:4">
      <c r="A11" s="4" t="s">
        <v>574</v>
      </c>
      <c r="B11" s="7" t="n">
        <v>11580</v>
      </c>
      <c r="C11" s="7" t="n">
        <v>3140</v>
      </c>
      <c r="D11" s="7" t="n">
        <v>2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75</v>
      </c>
      <c r="B1" s="2" t="s">
        <v>1</v>
      </c>
    </row>
    <row r="2" spans="1:4">
      <c r="B2" s="2" t="s">
        <v>576</v>
      </c>
      <c r="C2" s="2" t="s">
        <v>2</v>
      </c>
      <c r="D2" s="2" t="s">
        <v>32</v>
      </c>
    </row>
    <row r="3" spans="1:4">
      <c r="A3" s="3" t="s">
        <v>577</v>
      </c>
    </row>
    <row r="4" spans="1:4">
      <c r="A4" s="4" t="s">
        <v>578</v>
      </c>
      <c r="C4" s="7" t="n">
        <v>400000</v>
      </c>
    </row>
    <row r="5" spans="1:4">
      <c r="A5" s="4" t="s">
        <v>579</v>
      </c>
      <c r="C5" s="5" t="n">
        <v>2019</v>
      </c>
    </row>
    <row r="6" spans="1:4">
      <c r="A6" s="4" t="s">
        <v>580</v>
      </c>
      <c r="C6" s="5" t="n">
        <v>2020</v>
      </c>
    </row>
    <row r="7" spans="1:4">
      <c r="A7" s="4" t="s">
        <v>581</v>
      </c>
      <c r="C7" s="5" t="n">
        <v>2021</v>
      </c>
    </row>
    <row r="8" spans="1:4">
      <c r="A8" s="4" t="s">
        <v>582</v>
      </c>
      <c r="C8" s="5" t="n">
        <v>2022</v>
      </c>
    </row>
    <row r="9" spans="1:4">
      <c r="A9" s="4" t="s">
        <v>583</v>
      </c>
      <c r="C9" s="7" t="n">
        <v>925000</v>
      </c>
    </row>
    <row r="10" spans="1:4">
      <c r="A10" s="4" t="s">
        <v>584</v>
      </c>
      <c r="C10" s="5" t="n">
        <v>8613000</v>
      </c>
    </row>
    <row r="11" spans="1:4">
      <c r="A11" s="4" t="s">
        <v>585</v>
      </c>
      <c r="C11" s="5" t="n">
        <v>602000</v>
      </c>
      <c r="D11" s="7" t="n">
        <v>649000</v>
      </c>
    </row>
    <row r="12" spans="1:4">
      <c r="A12" s="4" t="s">
        <v>586</v>
      </c>
      <c r="C12" s="5" t="n">
        <v>8600000</v>
      </c>
    </row>
    <row r="13" spans="1:4">
      <c r="A13" s="4" t="s">
        <v>587</v>
      </c>
      <c r="C13" s="5" t="n">
        <v>0</v>
      </c>
    </row>
    <row r="14" spans="1:4">
      <c r="A14" s="4" t="s">
        <v>588</v>
      </c>
    </row>
    <row r="15" spans="1:4">
      <c r="A15" s="3" t="s">
        <v>577</v>
      </c>
    </row>
    <row r="16" spans="1:4">
      <c r="A16" s="4" t="s">
        <v>589</v>
      </c>
      <c r="C16" s="7" t="n">
        <v>58500000</v>
      </c>
    </row>
    <row r="17" spans="1:4">
      <c r="A17" s="4" t="s">
        <v>590</v>
      </c>
      <c r="C17" s="4" t="s">
        <v>591</v>
      </c>
    </row>
    <row r="18" spans="1:4">
      <c r="A18" s="4" t="s">
        <v>592</v>
      </c>
      <c r="C18" s="7" t="n">
        <v>17600000</v>
      </c>
    </row>
    <row r="19" spans="1:4">
      <c r="A19" s="4" t="s">
        <v>593</v>
      </c>
      <c r="C19" s="5" t="n">
        <v>1000000</v>
      </c>
    </row>
    <row r="20" spans="1:4">
      <c r="A20" s="4" t="s">
        <v>594</v>
      </c>
    </row>
    <row r="21" spans="1:4">
      <c r="A21" s="3" t="s">
        <v>577</v>
      </c>
    </row>
    <row r="22" spans="1:4">
      <c r="A22" s="4" t="s">
        <v>595</v>
      </c>
      <c r="C22" s="7" t="n">
        <v>1200000</v>
      </c>
    </row>
    <row r="23" spans="1:4">
      <c r="A23" s="4" t="s">
        <v>596</v>
      </c>
      <c r="C23" s="5" t="n">
        <v>2030</v>
      </c>
    </row>
    <row r="24" spans="1:4">
      <c r="A24" s="4" t="s">
        <v>597</v>
      </c>
    </row>
    <row r="25" spans="1:4">
      <c r="A25" s="3" t="s">
        <v>577</v>
      </c>
    </row>
    <row r="26" spans="1:4">
      <c r="A26" s="4" t="s">
        <v>589</v>
      </c>
      <c r="C26" s="7" t="n">
        <v>10600000</v>
      </c>
    </row>
    <row r="27" spans="1:4">
      <c r="A27" s="4" t="s">
        <v>590</v>
      </c>
      <c r="C27" s="4" t="s">
        <v>598</v>
      </c>
    </row>
    <row r="28" spans="1:4">
      <c r="A28" s="4" t="s">
        <v>599</v>
      </c>
    </row>
    <row r="29" spans="1:4">
      <c r="A29" s="3" t="s">
        <v>577</v>
      </c>
    </row>
    <row r="30" spans="1:4">
      <c r="A30" s="4" t="s">
        <v>585</v>
      </c>
      <c r="C30" s="7" t="n">
        <v>600000</v>
      </c>
    </row>
    <row r="31" spans="1:4">
      <c r="A31" s="4" t="s">
        <v>600</v>
      </c>
    </row>
    <row r="32" spans="1:4">
      <c r="A32" s="3" t="s">
        <v>577</v>
      </c>
    </row>
    <row r="33" spans="1:4">
      <c r="A33" s="4" t="s">
        <v>595</v>
      </c>
      <c r="C33" s="7" t="n">
        <v>600000</v>
      </c>
    </row>
    <row r="34" spans="1:4">
      <c r="A34" s="4" t="s">
        <v>596</v>
      </c>
      <c r="C34" s="5" t="n">
        <v>2025</v>
      </c>
    </row>
    <row r="35" spans="1:4">
      <c r="A35" s="4" t="s">
        <v>601</v>
      </c>
    </row>
    <row r="36" spans="1:4">
      <c r="A36" s="3" t="s">
        <v>577</v>
      </c>
    </row>
    <row r="37" spans="1:4">
      <c r="A37" s="4" t="s">
        <v>602</v>
      </c>
      <c r="B37" s="4" t="s">
        <v>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24"/>
    <col customWidth="1" max="5" min="5" width="36"/>
    <col customWidth="1" max="6" min="6" width="29"/>
    <col customWidth="1" max="7" min="7" width="46"/>
  </cols>
  <sheetData>
    <row r="1" spans="1:7">
      <c r="A1" s="1" t="s">
        <v>112</v>
      </c>
      <c r="B1" s="2" t="s">
        <v>113</v>
      </c>
      <c r="C1" s="2" t="s">
        <v>114</v>
      </c>
      <c r="D1" s="2" t="s">
        <v>115</v>
      </c>
      <c r="E1" s="2" t="s">
        <v>116</v>
      </c>
      <c r="F1" s="2" t="s">
        <v>117</v>
      </c>
      <c r="G1" s="2" t="s">
        <v>118</v>
      </c>
    </row>
    <row r="2" spans="1:7">
      <c r="A2" s="4" t="s">
        <v>119</v>
      </c>
      <c r="B2" s="7" t="n">
        <v>205091</v>
      </c>
      <c r="C2" s="7" t="n">
        <v>16</v>
      </c>
      <c r="E2" s="7" t="n">
        <v>250633</v>
      </c>
      <c r="F2" s="7" t="n">
        <v>-44088</v>
      </c>
      <c r="G2" s="7" t="n">
        <v>-1470</v>
      </c>
    </row>
    <row r="3" spans="1:7">
      <c r="A3" s="4" t="s">
        <v>120</v>
      </c>
      <c r="C3" s="5" t="n">
        <v>16348747</v>
      </c>
    </row>
    <row r="4" spans="1:7">
      <c r="A4" s="4" t="s">
        <v>121</v>
      </c>
      <c r="B4" s="5" t="n">
        <v>6379</v>
      </c>
      <c r="E4" s="5" t="n">
        <v>6379</v>
      </c>
    </row>
    <row r="5" spans="1:7">
      <c r="A5" s="4" t="s">
        <v>122</v>
      </c>
      <c r="B5" s="5" t="n">
        <v>4440</v>
      </c>
      <c r="C5" s="7" t="n">
        <v>1</v>
      </c>
      <c r="E5" s="5" t="n">
        <v>4439</v>
      </c>
    </row>
    <row r="6" spans="1:7">
      <c r="A6" s="4" t="s">
        <v>123</v>
      </c>
      <c r="C6" s="5" t="n">
        <v>346885</v>
      </c>
    </row>
    <row r="7" spans="1:7">
      <c r="A7" s="4" t="s">
        <v>124</v>
      </c>
      <c r="B7" s="5" t="n">
        <v>2336</v>
      </c>
      <c r="E7" s="5" t="n">
        <v>2336</v>
      </c>
    </row>
    <row r="8" spans="1:7">
      <c r="A8" s="4" t="s">
        <v>125</v>
      </c>
      <c r="B8" s="5" t="n">
        <v>1478</v>
      </c>
      <c r="E8" s="5" t="n">
        <v>1478</v>
      </c>
    </row>
    <row r="9" spans="1:7">
      <c r="A9" s="4" t="s">
        <v>126</v>
      </c>
      <c r="C9" s="5" t="n">
        <v>28362</v>
      </c>
    </row>
    <row r="10" spans="1:7">
      <c r="A10" s="4" t="s">
        <v>127</v>
      </c>
      <c r="B10" s="5" t="n">
        <v>4639</v>
      </c>
      <c r="F10" s="5" t="n">
        <v>4639</v>
      </c>
    </row>
    <row r="11" spans="1:7">
      <c r="A11" s="4" t="s">
        <v>105</v>
      </c>
      <c r="B11" s="5" t="n">
        <v>-2119</v>
      </c>
      <c r="G11" s="5" t="n">
        <v>-2119</v>
      </c>
    </row>
    <row r="12" spans="1:7">
      <c r="A12" s="4" t="s">
        <v>128</v>
      </c>
      <c r="B12" s="5" t="n">
        <v>-59</v>
      </c>
      <c r="G12" s="5" t="n">
        <v>-59</v>
      </c>
    </row>
    <row r="13" spans="1:7">
      <c r="A13" s="4" t="s">
        <v>129</v>
      </c>
      <c r="B13" s="5" t="n">
        <v>222185</v>
      </c>
      <c r="C13" s="7" t="n">
        <v>17</v>
      </c>
      <c r="E13" s="5" t="n">
        <v>265265</v>
      </c>
      <c r="F13" s="5" t="n">
        <v>-39449</v>
      </c>
      <c r="G13" s="5" t="n">
        <v>-3648</v>
      </c>
    </row>
    <row r="14" spans="1:7">
      <c r="A14" s="4" t="s">
        <v>130</v>
      </c>
      <c r="C14" s="5" t="n">
        <v>16723994</v>
      </c>
    </row>
    <row r="15" spans="1:7">
      <c r="A15" s="4" t="s">
        <v>121</v>
      </c>
      <c r="B15" s="5" t="n">
        <v>8023</v>
      </c>
      <c r="E15" s="5" t="n">
        <v>8023</v>
      </c>
    </row>
    <row r="16" spans="1:7">
      <c r="A16" s="4" t="s">
        <v>122</v>
      </c>
      <c r="B16" s="5" t="n">
        <v>4303</v>
      </c>
      <c r="E16" s="5" t="n">
        <v>4303</v>
      </c>
    </row>
    <row r="17" spans="1:7">
      <c r="A17" s="4" t="s">
        <v>123</v>
      </c>
      <c r="C17" s="5" t="n">
        <v>279841</v>
      </c>
    </row>
    <row r="18" spans="1:7">
      <c r="A18" s="4" t="s">
        <v>124</v>
      </c>
      <c r="B18" s="5" t="n">
        <v>4070</v>
      </c>
      <c r="E18" s="5" t="n">
        <v>4070</v>
      </c>
    </row>
    <row r="19" spans="1:7">
      <c r="A19" s="4" t="s">
        <v>125</v>
      </c>
      <c r="B19" s="5" t="n">
        <v>1732</v>
      </c>
      <c r="E19" s="5" t="n">
        <v>1732</v>
      </c>
    </row>
    <row r="20" spans="1:7">
      <c r="A20" s="4" t="s">
        <v>126</v>
      </c>
      <c r="C20" s="5" t="n">
        <v>33357</v>
      </c>
    </row>
    <row r="21" spans="1:7">
      <c r="A21" s="4" t="s">
        <v>131</v>
      </c>
      <c r="B21" s="5" t="n">
        <v>2922</v>
      </c>
      <c r="E21" s="5" t="n">
        <v>2922</v>
      </c>
    </row>
    <row r="22" spans="1:7">
      <c r="A22" s="4" t="s">
        <v>132</v>
      </c>
      <c r="C22" s="5" t="n">
        <v>43953</v>
      </c>
    </row>
    <row r="23" spans="1:7">
      <c r="A23" s="4" t="s">
        <v>127</v>
      </c>
      <c r="B23" s="5" t="n">
        <v>5710</v>
      </c>
      <c r="F23" s="5" t="n">
        <v>5710</v>
      </c>
    </row>
    <row r="24" spans="1:7">
      <c r="A24" s="4" t="s">
        <v>105</v>
      </c>
      <c r="B24" s="5" t="n">
        <v>336</v>
      </c>
      <c r="G24" s="5" t="n">
        <v>336</v>
      </c>
    </row>
    <row r="25" spans="1:7">
      <c r="A25" s="4" t="s">
        <v>133</v>
      </c>
      <c r="B25" s="5" t="n">
        <v>18</v>
      </c>
      <c r="G25" s="5" t="n">
        <v>18</v>
      </c>
    </row>
    <row r="26" spans="1:7">
      <c r="A26" s="4" t="s">
        <v>128</v>
      </c>
      <c r="B26" s="5" t="n">
        <v>-32</v>
      </c>
      <c r="G26" s="5" t="n">
        <v>-32</v>
      </c>
    </row>
    <row r="27" spans="1:7">
      <c r="A27" s="4" t="s">
        <v>134</v>
      </c>
      <c r="B27" s="5" t="n">
        <v>249267</v>
      </c>
      <c r="C27" s="7" t="n">
        <v>17</v>
      </c>
      <c r="E27" s="5" t="n">
        <v>286315</v>
      </c>
      <c r="F27" s="5" t="n">
        <v>-33739</v>
      </c>
      <c r="G27" s="5" t="n">
        <v>-3326</v>
      </c>
    </row>
    <row r="28" spans="1:7">
      <c r="A28" s="4" t="s">
        <v>135</v>
      </c>
      <c r="C28" s="5" t="n">
        <v>17081145</v>
      </c>
    </row>
    <row r="29" spans="1:7">
      <c r="A29" s="4" t="s">
        <v>121</v>
      </c>
      <c r="B29" s="5" t="n">
        <v>12728</v>
      </c>
      <c r="E29" s="5" t="n">
        <v>12728</v>
      </c>
    </row>
    <row r="30" spans="1:7">
      <c r="A30" s="4" t="s">
        <v>122</v>
      </c>
      <c r="B30" s="5" t="n">
        <v>1410</v>
      </c>
      <c r="E30" s="5" t="n">
        <v>1410</v>
      </c>
    </row>
    <row r="31" spans="1:7">
      <c r="A31" s="4" t="s">
        <v>123</v>
      </c>
      <c r="C31" s="5" t="n">
        <v>135906</v>
      </c>
    </row>
    <row r="32" spans="1:7">
      <c r="A32" s="4" t="s">
        <v>136</v>
      </c>
      <c r="B32" s="5" t="n">
        <v>16277</v>
      </c>
      <c r="F32" s="5" t="n">
        <v>16277</v>
      </c>
    </row>
    <row r="33" spans="1:7">
      <c r="A33" s="4" t="s">
        <v>125</v>
      </c>
      <c r="B33" s="5" t="n">
        <v>1933</v>
      </c>
      <c r="E33" s="5" t="n">
        <v>1933</v>
      </c>
    </row>
    <row r="34" spans="1:7">
      <c r="A34" s="4" t="s">
        <v>126</v>
      </c>
      <c r="C34" s="5" t="n">
        <v>40968</v>
      </c>
    </row>
    <row r="35" spans="1:7">
      <c r="A35" s="4" t="s">
        <v>137</v>
      </c>
      <c r="B35" s="5" t="n">
        <v>-523</v>
      </c>
      <c r="E35" s="5" t="n">
        <v>-523</v>
      </c>
    </row>
    <row r="36" spans="1:7">
      <c r="A36" s="4" t="s">
        <v>138</v>
      </c>
      <c r="C36" s="5" t="n">
        <v>-8866</v>
      </c>
    </row>
    <row r="37" spans="1:7">
      <c r="A37" s="4" t="s">
        <v>139</v>
      </c>
      <c r="B37" s="5" t="n">
        <v>-5815</v>
      </c>
      <c r="D37" s="7" t="n">
        <v>-5815</v>
      </c>
    </row>
    <row r="38" spans="1:7">
      <c r="A38" s="4" t="s">
        <v>140</v>
      </c>
      <c r="C38" s="5" t="n">
        <v>-122147</v>
      </c>
      <c r="D38" s="5" t="n">
        <v>122147</v>
      </c>
    </row>
    <row r="39" spans="1:7">
      <c r="A39" s="4" t="s">
        <v>127</v>
      </c>
      <c r="B39" s="5" t="n">
        <v>-2440</v>
      </c>
      <c r="F39" s="5" t="n">
        <v>-2440</v>
      </c>
    </row>
    <row r="40" spans="1:7">
      <c r="A40" s="4" t="s">
        <v>105</v>
      </c>
      <c r="B40" s="5" t="n">
        <v>3944</v>
      </c>
      <c r="G40" s="5" t="n">
        <v>3944</v>
      </c>
    </row>
    <row r="41" spans="1:7">
      <c r="A41" s="4" t="s">
        <v>133</v>
      </c>
      <c r="B41" s="5" t="n">
        <v>39</v>
      </c>
      <c r="G41" s="5" t="n">
        <v>39</v>
      </c>
    </row>
    <row r="42" spans="1:7">
      <c r="A42" s="4" t="s">
        <v>141</v>
      </c>
      <c r="B42" s="7" t="n">
        <v>276820</v>
      </c>
      <c r="C42" s="7" t="n">
        <v>17</v>
      </c>
      <c r="D42" s="7" t="n">
        <v>-5815</v>
      </c>
      <c r="E42" s="7" t="n">
        <v>301863</v>
      </c>
      <c r="F42" s="7" t="n">
        <v>-19902</v>
      </c>
      <c r="G42" s="7" t="n">
        <v>657</v>
      </c>
    </row>
    <row r="43" spans="1:7">
      <c r="A43" s="4" t="s">
        <v>142</v>
      </c>
      <c r="C43" s="5" t="n">
        <v>17127006</v>
      </c>
      <c r="D43" s="5" t="n">
        <v>122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81</v>
      </c>
    </row>
    <row r="3" spans="1:4">
      <c r="A3" s="3" t="s">
        <v>204</v>
      </c>
    </row>
    <row r="4" spans="1:4">
      <c r="A4" s="4" t="s">
        <v>605</v>
      </c>
      <c r="B4" s="7" t="n">
        <v>3107</v>
      </c>
      <c r="C4" s="7" t="n">
        <v>3011</v>
      </c>
      <c r="D4" s="7" t="n">
        <v>2404</v>
      </c>
    </row>
    <row r="5" spans="1:4">
      <c r="A5" s="4" t="s">
        <v>606</v>
      </c>
      <c r="B5" s="5" t="n">
        <v>366</v>
      </c>
      <c r="C5" s="5" t="n">
        <v>320</v>
      </c>
      <c r="D5" s="5" t="n">
        <v>246</v>
      </c>
    </row>
    <row r="6" spans="1:4">
      <c r="A6" s="4" t="s">
        <v>607</v>
      </c>
      <c r="B6" s="5" t="n">
        <v>-105</v>
      </c>
      <c r="C6" s="5" t="n">
        <v>-115</v>
      </c>
      <c r="D6" s="5" t="n">
        <v>39</v>
      </c>
    </row>
    <row r="7" spans="1:4">
      <c r="A7" s="4" t="s">
        <v>608</v>
      </c>
      <c r="B7" s="5" t="n">
        <v>460</v>
      </c>
      <c r="C7" s="5" t="n">
        <v>372</v>
      </c>
      <c r="D7" s="5" t="n">
        <v>67</v>
      </c>
    </row>
    <row r="8" spans="1:4">
      <c r="A8" s="4" t="s">
        <v>609</v>
      </c>
      <c r="B8" s="5" t="n">
        <v>16</v>
      </c>
      <c r="C8" s="5" t="n">
        <v>-35</v>
      </c>
      <c r="D8" s="5" t="n">
        <v>-27</v>
      </c>
    </row>
    <row r="9" spans="1:4">
      <c r="A9" s="4" t="s">
        <v>610</v>
      </c>
      <c r="B9" s="5" t="n">
        <v>-134</v>
      </c>
      <c r="C9" s="5" t="n">
        <v>-67</v>
      </c>
      <c r="D9" s="5" t="n">
        <v>-118</v>
      </c>
    </row>
    <row r="10" spans="1:4">
      <c r="A10" s="4" t="s">
        <v>611</v>
      </c>
      <c r="B10" s="5" t="n">
        <v>-227</v>
      </c>
      <c r="C10" s="5" t="n">
        <v>-261</v>
      </c>
      <c r="D10" s="5" t="n">
        <v>-200</v>
      </c>
    </row>
    <row r="11" spans="1:4">
      <c r="A11" s="4" t="s">
        <v>612</v>
      </c>
      <c r="B11" s="5" t="n">
        <v>8613</v>
      </c>
    </row>
    <row r="12" spans="1:4">
      <c r="A12" s="4" t="s">
        <v>613</v>
      </c>
      <c r="B12" s="5" t="n">
        <v>-925</v>
      </c>
    </row>
    <row r="13" spans="1:4">
      <c r="A13" s="4" t="s">
        <v>614</v>
      </c>
      <c r="B13" s="5" t="n">
        <v>409</v>
      </c>
      <c r="C13" s="5" t="n">
        <v>-85</v>
      </c>
      <c r="D13" s="5" t="n">
        <v>25</v>
      </c>
    </row>
    <row r="14" spans="1:4">
      <c r="A14" s="4" t="s">
        <v>574</v>
      </c>
      <c r="B14" s="7" t="n">
        <v>11580</v>
      </c>
      <c r="C14" s="7" t="n">
        <v>3140</v>
      </c>
      <c r="D14" s="7" t="n">
        <v>24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7" t="n">
        <v>11067</v>
      </c>
      <c r="C3" s="7" t="n">
        <v>4614</v>
      </c>
    </row>
    <row r="4" spans="1:3">
      <c r="A4" s="4" t="s">
        <v>618</v>
      </c>
      <c r="C4" s="5" t="n">
        <v>799</v>
      </c>
    </row>
    <row r="5" spans="1:3">
      <c r="A5" s="4" t="s">
        <v>483</v>
      </c>
      <c r="B5" s="5" t="n">
        <v>4273</v>
      </c>
      <c r="C5" s="5" t="n">
        <v>4085</v>
      </c>
    </row>
    <row r="6" spans="1:3">
      <c r="A6" s="4" t="s">
        <v>619</v>
      </c>
      <c r="B6" s="5" t="n">
        <v>307</v>
      </c>
      <c r="C6" s="5" t="n">
        <v>363</v>
      </c>
    </row>
    <row r="7" spans="1:3">
      <c r="A7" s="4" t="s">
        <v>51</v>
      </c>
      <c r="B7" s="5" t="n">
        <v>2293</v>
      </c>
      <c r="C7" s="5" t="n">
        <v>2704</v>
      </c>
    </row>
    <row r="8" spans="1:3">
      <c r="A8" s="4" t="s">
        <v>614</v>
      </c>
      <c r="B8" s="5" t="n">
        <v>182</v>
      </c>
      <c r="C8" s="5" t="n">
        <v>297</v>
      </c>
    </row>
    <row r="9" spans="1:3">
      <c r="A9" s="4" t="s">
        <v>620</v>
      </c>
      <c r="B9" s="5" t="n">
        <v>18122</v>
      </c>
      <c r="C9" s="5" t="n">
        <v>12862</v>
      </c>
    </row>
    <row r="10" spans="1:3">
      <c r="A10" s="4" t="s">
        <v>621</v>
      </c>
      <c r="B10" s="5" t="n">
        <v>-602</v>
      </c>
      <c r="C10" s="5" t="n">
        <v>-649</v>
      </c>
    </row>
    <row r="11" spans="1:3">
      <c r="A11" s="4" t="s">
        <v>622</v>
      </c>
      <c r="B11" s="5" t="n">
        <v>17520</v>
      </c>
      <c r="C11" s="5" t="n">
        <v>12213</v>
      </c>
    </row>
    <row r="12" spans="1:3">
      <c r="A12" s="3" t="s">
        <v>623</v>
      </c>
    </row>
    <row r="13" spans="1:3">
      <c r="A13" s="4" t="s">
        <v>618</v>
      </c>
      <c r="B13" s="5" t="n">
        <v>-163</v>
      </c>
    </row>
    <row r="14" spans="1:3">
      <c r="A14" s="4" t="s">
        <v>624</v>
      </c>
      <c r="B14" s="5" t="n">
        <v>-133</v>
      </c>
      <c r="C14" s="5" t="n">
        <v>-350</v>
      </c>
    </row>
    <row r="15" spans="1:3">
      <c r="A15" s="4" t="s">
        <v>625</v>
      </c>
      <c r="B15" s="5" t="n">
        <v>-1536</v>
      </c>
      <c r="C15" s="5" t="n">
        <v>-1328</v>
      </c>
    </row>
    <row r="16" spans="1:3">
      <c r="A16" s="4" t="s">
        <v>614</v>
      </c>
      <c r="B16" s="5" t="n">
        <v>-24</v>
      </c>
    </row>
    <row r="17" spans="1:3">
      <c r="A17" s="4" t="s">
        <v>626</v>
      </c>
      <c r="B17" s="5" t="n">
        <v>-1856</v>
      </c>
      <c r="C17" s="5" t="n">
        <v>-1678</v>
      </c>
    </row>
    <row r="18" spans="1:3">
      <c r="A18" s="4" t="s">
        <v>627</v>
      </c>
      <c r="B18" s="7" t="n">
        <v>15664</v>
      </c>
      <c r="C18" s="7" t="n">
        <v>10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29</v>
      </c>
      <c r="J1" s="2" t="s">
        <v>1</v>
      </c>
    </row>
    <row r="2" spans="1:12">
      <c r="B2" s="2" t="s">
        <v>2</v>
      </c>
      <c r="C2" s="2" t="s">
        <v>630</v>
      </c>
      <c r="D2" s="2" t="s">
        <v>4</v>
      </c>
      <c r="E2" s="2" t="s">
        <v>631</v>
      </c>
      <c r="F2" s="2" t="s">
        <v>32</v>
      </c>
      <c r="G2" s="2" t="s">
        <v>632</v>
      </c>
      <c r="H2" s="2" t="s">
        <v>633</v>
      </c>
      <c r="I2" s="2" t="s">
        <v>634</v>
      </c>
      <c r="J2" s="2" t="s">
        <v>2</v>
      </c>
      <c r="K2" s="2" t="s">
        <v>32</v>
      </c>
      <c r="L2" s="2" t="s">
        <v>81</v>
      </c>
    </row>
    <row r="3" spans="1:12">
      <c r="A3" s="3" t="s">
        <v>635</v>
      </c>
    </row>
    <row r="4" spans="1:12">
      <c r="A4" s="4" t="s">
        <v>127</v>
      </c>
      <c r="B4" s="7" t="n">
        <v>-9101</v>
      </c>
      <c r="C4" s="7" t="n">
        <v>1865</v>
      </c>
      <c r="D4" s="7" t="n">
        <v>1825</v>
      </c>
      <c r="E4" s="7" t="n">
        <v>2971</v>
      </c>
      <c r="F4" s="7" t="n">
        <v>1805</v>
      </c>
      <c r="G4" s="7" t="n">
        <v>2509</v>
      </c>
      <c r="H4" s="7" t="n">
        <v>352</v>
      </c>
      <c r="I4" s="7" t="n">
        <v>1044</v>
      </c>
      <c r="J4" s="7" t="n">
        <v>-2440</v>
      </c>
      <c r="K4" s="7" t="n">
        <v>5710</v>
      </c>
      <c r="L4" s="7" t="n">
        <v>4639</v>
      </c>
    </row>
    <row r="5" spans="1:12">
      <c r="A5" s="3" t="s">
        <v>636</v>
      </c>
    </row>
    <row r="6" spans="1:12">
      <c r="A6" s="4" t="s">
        <v>637</v>
      </c>
      <c r="J6" s="5" t="n">
        <v>17183</v>
      </c>
      <c r="K6" s="5" t="n">
        <v>16947</v>
      </c>
      <c r="L6" s="5" t="n">
        <v>16565</v>
      </c>
    </row>
    <row r="7" spans="1:12">
      <c r="A7" s="4" t="s">
        <v>638</v>
      </c>
      <c r="K7" s="5" t="n">
        <v>267</v>
      </c>
      <c r="L7" s="5" t="n">
        <v>437</v>
      </c>
    </row>
    <row r="8" spans="1:12">
      <c r="A8" s="4" t="s">
        <v>639</v>
      </c>
      <c r="K8" s="5" t="n">
        <v>27</v>
      </c>
      <c r="L8" s="5" t="n">
        <v>27</v>
      </c>
    </row>
    <row r="9" spans="1:12">
      <c r="A9" s="4" t="s">
        <v>125</v>
      </c>
      <c r="L9" s="5" t="n">
        <v>3</v>
      </c>
    </row>
    <row r="10" spans="1:12">
      <c r="A10" s="4" t="s">
        <v>640</v>
      </c>
      <c r="J10" s="5" t="n">
        <v>17183</v>
      </c>
      <c r="K10" s="5" t="n">
        <v>17241</v>
      </c>
      <c r="L10" s="5" t="n">
        <v>17032</v>
      </c>
    </row>
    <row r="11" spans="1:12">
      <c r="A11" s="3" t="s">
        <v>100</v>
      </c>
    </row>
    <row r="12" spans="1:12">
      <c r="A12" s="4" t="s">
        <v>101</v>
      </c>
      <c r="J12" s="9" t="n">
        <v>-0.14</v>
      </c>
      <c r="K12" s="9" t="n">
        <v>0.34</v>
      </c>
      <c r="L12" s="9" t="n">
        <v>0.28</v>
      </c>
    </row>
    <row r="13" spans="1:12">
      <c r="A13" s="4" t="s">
        <v>102</v>
      </c>
      <c r="B13" s="9" t="n">
        <v>-0.53</v>
      </c>
      <c r="C13" s="9" t="n">
        <v>0.11</v>
      </c>
      <c r="D13" s="9" t="n">
        <v>0.11</v>
      </c>
      <c r="E13" s="9" t="n">
        <v>0.17</v>
      </c>
      <c r="F13" s="9" t="n">
        <v>0.1</v>
      </c>
      <c r="G13" s="9" t="n">
        <v>0.14</v>
      </c>
      <c r="H13" s="9" t="n">
        <v>0.02</v>
      </c>
      <c r="I13" s="9" t="n">
        <v>0.06</v>
      </c>
      <c r="J13" s="9" t="n">
        <v>-0.14</v>
      </c>
      <c r="K13" s="9" t="n">
        <v>0.33</v>
      </c>
      <c r="L13" s="9" t="n">
        <v>0.2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1</v>
      </c>
    </row>
    <row r="3" spans="1:4">
      <c r="A3" s="3" t="s">
        <v>100</v>
      </c>
    </row>
    <row r="4" spans="1:4">
      <c r="A4" s="4" t="s">
        <v>642</v>
      </c>
      <c r="B4" s="5" t="n">
        <v>283</v>
      </c>
      <c r="C4" s="5" t="n">
        <v>5</v>
      </c>
      <c r="D4" s="5"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81</v>
      </c>
    </row>
    <row r="3" spans="1:4">
      <c r="A3" s="3" t="s">
        <v>644</v>
      </c>
    </row>
    <row r="4" spans="1:4">
      <c r="A4" s="4" t="s">
        <v>645</v>
      </c>
      <c r="B4" s="4" t="s">
        <v>646</v>
      </c>
    </row>
    <row r="5" spans="1:4">
      <c r="A5" s="4" t="s">
        <v>647</v>
      </c>
      <c r="B5" s="4" t="s">
        <v>648</v>
      </c>
    </row>
    <row r="6" spans="1:4">
      <c r="A6" s="4" t="s">
        <v>649</v>
      </c>
      <c r="B6" s="4" t="s">
        <v>650</v>
      </c>
    </row>
    <row r="7" spans="1:4">
      <c r="A7" s="4" t="s">
        <v>651</v>
      </c>
      <c r="B7" s="6" t="n">
        <v>1.6</v>
      </c>
      <c r="C7" s="6" t="n">
        <v>1.4</v>
      </c>
      <c r="D7" s="6"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7" t="n">
        <v>200000</v>
      </c>
      <c r="C4" s="7" t="n">
        <v>300000</v>
      </c>
    </row>
    <row r="5" spans="1:3">
      <c r="A5" s="4" t="s">
        <v>655</v>
      </c>
      <c r="B5" s="5" t="n">
        <v>0</v>
      </c>
    </row>
    <row r="6" spans="1:3">
      <c r="A6" s="4" t="s">
        <v>656</v>
      </c>
    </row>
    <row r="7" spans="1:3">
      <c r="A7" s="3" t="s">
        <v>653</v>
      </c>
    </row>
    <row r="8" spans="1:3">
      <c r="A8" s="4" t="s">
        <v>657</v>
      </c>
      <c r="B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29</v>
      </c>
      <c r="J1" s="2" t="s">
        <v>1</v>
      </c>
    </row>
    <row r="2" spans="1:12">
      <c r="B2" s="2" t="s">
        <v>2</v>
      </c>
      <c r="C2" s="2" t="s">
        <v>630</v>
      </c>
      <c r="D2" s="2" t="s">
        <v>4</v>
      </c>
      <c r="E2" s="2" t="s">
        <v>631</v>
      </c>
      <c r="F2" s="2" t="s">
        <v>32</v>
      </c>
      <c r="G2" s="2" t="s">
        <v>632</v>
      </c>
      <c r="H2" s="2" t="s">
        <v>633</v>
      </c>
      <c r="I2" s="2" t="s">
        <v>634</v>
      </c>
      <c r="J2" s="2" t="s">
        <v>2</v>
      </c>
      <c r="K2" s="2" t="s">
        <v>32</v>
      </c>
      <c r="L2" s="2" t="s">
        <v>81</v>
      </c>
    </row>
    <row r="3" spans="1:12">
      <c r="A3" s="3" t="s">
        <v>216</v>
      </c>
    </row>
    <row r="4" spans="1:12">
      <c r="A4" s="4" t="s">
        <v>83</v>
      </c>
      <c r="B4" s="7" t="n">
        <v>58200</v>
      </c>
      <c r="C4" s="7" t="n">
        <v>56150</v>
      </c>
      <c r="D4" s="7" t="n">
        <v>54284</v>
      </c>
      <c r="E4" s="7" t="n">
        <v>51932</v>
      </c>
      <c r="F4" s="7" t="n">
        <v>51061</v>
      </c>
      <c r="G4" s="7" t="n">
        <v>49284</v>
      </c>
      <c r="H4" s="7" t="n">
        <v>47351</v>
      </c>
      <c r="I4" s="7" t="n">
        <v>45599</v>
      </c>
      <c r="J4" s="7" t="n">
        <v>220566</v>
      </c>
      <c r="K4" s="7" t="n">
        <v>193295</v>
      </c>
      <c r="L4" s="7" t="n">
        <v>158518</v>
      </c>
    </row>
    <row r="5" spans="1:12">
      <c r="A5" s="4" t="s">
        <v>85</v>
      </c>
      <c r="B5" s="5" t="n">
        <v>38741</v>
      </c>
      <c r="C5" s="5" t="n">
        <v>37505</v>
      </c>
      <c r="D5" s="5" t="n">
        <v>36093</v>
      </c>
      <c r="E5" s="5" t="n">
        <v>34602</v>
      </c>
      <c r="F5" s="5" t="n">
        <v>33739</v>
      </c>
      <c r="G5" s="5" t="n">
        <v>33113</v>
      </c>
      <c r="H5" s="5" t="n">
        <v>31379</v>
      </c>
      <c r="I5" s="5" t="n">
        <v>30718</v>
      </c>
      <c r="J5" s="5" t="n">
        <v>146941</v>
      </c>
      <c r="K5" s="5" t="n">
        <v>128949</v>
      </c>
      <c r="L5" s="5" t="n">
        <v>108475</v>
      </c>
    </row>
    <row r="6" spans="1:12">
      <c r="A6" s="4" t="s">
        <v>659</v>
      </c>
      <c r="B6" s="5" t="n">
        <v>-521</v>
      </c>
      <c r="C6" s="5" t="n">
        <v>2846</v>
      </c>
      <c r="D6" s="5" t="n">
        <v>2727</v>
      </c>
      <c r="E6" s="5" t="n">
        <v>3376</v>
      </c>
      <c r="F6" s="5" t="n">
        <v>2653</v>
      </c>
      <c r="G6" s="5" t="n">
        <v>2670</v>
      </c>
      <c r="H6" s="5" t="n">
        <v>880</v>
      </c>
      <c r="I6" s="5" t="n">
        <v>1314</v>
      </c>
      <c r="J6" s="5" t="n">
        <v>8428</v>
      </c>
      <c r="K6" s="5" t="n">
        <v>7517</v>
      </c>
      <c r="L6" s="5" t="n">
        <v>7023</v>
      </c>
    </row>
    <row r="7" spans="1:12">
      <c r="A7" s="4" t="s">
        <v>127</v>
      </c>
      <c r="B7" s="7" t="n">
        <v>-9101</v>
      </c>
      <c r="C7" s="7" t="n">
        <v>1865</v>
      </c>
      <c r="D7" s="7" t="n">
        <v>1825</v>
      </c>
      <c r="E7" s="7" t="n">
        <v>2971</v>
      </c>
      <c r="F7" s="7" t="n">
        <v>1805</v>
      </c>
      <c r="G7" s="7" t="n">
        <v>2509</v>
      </c>
      <c r="H7" s="7" t="n">
        <v>352</v>
      </c>
      <c r="I7" s="7" t="n">
        <v>1044</v>
      </c>
      <c r="J7" s="7" t="n">
        <v>-2440</v>
      </c>
      <c r="K7" s="7" t="n">
        <v>5710</v>
      </c>
      <c r="L7" s="7" t="n">
        <v>4639</v>
      </c>
    </row>
    <row r="8" spans="1:12">
      <c r="A8" s="4" t="s">
        <v>660</v>
      </c>
      <c r="B8" s="9" t="n">
        <v>-0.53</v>
      </c>
      <c r="C8" s="9" t="n">
        <v>0.11</v>
      </c>
      <c r="D8" s="9" t="n">
        <v>0.11</v>
      </c>
      <c r="E8" s="9" t="n">
        <v>0.17</v>
      </c>
      <c r="F8" s="9" t="n">
        <v>0.1</v>
      </c>
      <c r="G8" s="9" t="n">
        <v>0.14</v>
      </c>
      <c r="H8" s="9" t="n">
        <v>0.02</v>
      </c>
      <c r="I8" s="9" t="n">
        <v>0.06</v>
      </c>
      <c r="J8" s="9" t="n">
        <v>-0.14</v>
      </c>
      <c r="K8" s="9" t="n">
        <v>0.33</v>
      </c>
      <c r="L8" s="9" t="n">
        <v>0.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1</v>
      </c>
    </row>
    <row r="3" spans="1:4">
      <c r="A3" s="3" t="s">
        <v>144</v>
      </c>
    </row>
    <row r="4" spans="1:4">
      <c r="A4" s="4" t="s">
        <v>99</v>
      </c>
      <c r="B4" s="7" t="n">
        <v>-2440</v>
      </c>
      <c r="C4" s="7" t="n">
        <v>5710</v>
      </c>
      <c r="D4" s="7" t="n">
        <v>4639</v>
      </c>
    </row>
    <row r="5" spans="1:4">
      <c r="A5" s="3" t="s">
        <v>145</v>
      </c>
    </row>
    <row r="6" spans="1:4">
      <c r="A6" s="4" t="s">
        <v>146</v>
      </c>
      <c r="B6" s="5" t="n">
        <v>10854</v>
      </c>
      <c r="C6" s="5" t="n">
        <v>-1698</v>
      </c>
      <c r="D6" s="5" t="n">
        <v>-38</v>
      </c>
    </row>
    <row r="7" spans="1:4">
      <c r="A7" s="4" t="s">
        <v>147</v>
      </c>
      <c r="C7" s="5" t="n">
        <v>-1103</v>
      </c>
    </row>
    <row r="8" spans="1:4">
      <c r="A8" s="4" t="s">
        <v>148</v>
      </c>
      <c r="B8" s="5" t="n">
        <v>7208</v>
      </c>
      <c r="C8" s="5" t="n">
        <v>6598</v>
      </c>
      <c r="D8" s="5" t="n">
        <v>6265</v>
      </c>
    </row>
    <row r="9" spans="1:4">
      <c r="A9" s="4" t="s">
        <v>90</v>
      </c>
      <c r="B9" s="5" t="n">
        <v>4574</v>
      </c>
      <c r="C9" s="5" t="n">
        <v>4738</v>
      </c>
      <c r="D9" s="5" t="n">
        <v>3307</v>
      </c>
    </row>
    <row r="10" spans="1:4">
      <c r="A10" s="4" t="s">
        <v>149</v>
      </c>
      <c r="B10" s="5" t="n">
        <v>1705</v>
      </c>
      <c r="C10" s="5" t="n">
        <v>1375</v>
      </c>
      <c r="D10" s="5" t="n">
        <v>1271</v>
      </c>
    </row>
    <row r="11" spans="1:4">
      <c r="A11" s="4" t="s">
        <v>121</v>
      </c>
      <c r="B11" s="5" t="n">
        <v>12728</v>
      </c>
      <c r="C11" s="5" t="n">
        <v>8023</v>
      </c>
      <c r="D11" s="5" t="n">
        <v>6379</v>
      </c>
    </row>
    <row r="12" spans="1:4">
      <c r="A12" s="4" t="s">
        <v>150</v>
      </c>
      <c r="B12" s="5" t="n">
        <v>-15</v>
      </c>
    </row>
    <row r="13" spans="1:4">
      <c r="A13" s="3" t="s">
        <v>151</v>
      </c>
    </row>
    <row r="14" spans="1:4">
      <c r="A14" s="4" t="s">
        <v>152</v>
      </c>
      <c r="B14" s="5" t="n">
        <v>-5586</v>
      </c>
      <c r="C14" s="5" t="n">
        <v>-3735</v>
      </c>
      <c r="D14" s="5" t="n">
        <v>-3517</v>
      </c>
    </row>
    <row r="15" spans="1:4">
      <c r="A15" s="4" t="s">
        <v>37</v>
      </c>
      <c r="B15" s="5" t="n">
        <v>-6548</v>
      </c>
      <c r="C15" s="5" t="n">
        <v>-4964</v>
      </c>
      <c r="D15" s="5" t="n">
        <v>-3023</v>
      </c>
    </row>
    <row r="16" spans="1:4">
      <c r="A16" s="4" t="s">
        <v>153</v>
      </c>
      <c r="B16" s="5" t="n">
        <v>393</v>
      </c>
      <c r="C16" s="5" t="n">
        <v>-1911</v>
      </c>
      <c r="D16" s="5" t="n">
        <v>-2037</v>
      </c>
    </row>
    <row r="17" spans="1:4">
      <c r="A17" s="4" t="s">
        <v>49</v>
      </c>
      <c r="B17" s="5" t="n">
        <v>832</v>
      </c>
      <c r="C17" s="5" t="n">
        <v>-382</v>
      </c>
      <c r="D17" s="5" t="n">
        <v>-1569</v>
      </c>
    </row>
    <row r="18" spans="1:4">
      <c r="A18" s="4" t="s">
        <v>50</v>
      </c>
      <c r="B18" s="5" t="n">
        <v>2073</v>
      </c>
      <c r="C18" s="5" t="n">
        <v>2180</v>
      </c>
      <c r="D18" s="5" t="n">
        <v>1295</v>
      </c>
    </row>
    <row r="19" spans="1:4">
      <c r="A19" s="4" t="s">
        <v>51</v>
      </c>
      <c r="B19" s="5" t="n">
        <v>1192</v>
      </c>
      <c r="C19" s="5" t="n">
        <v>990</v>
      </c>
      <c r="D19" s="5" t="n">
        <v>-461</v>
      </c>
    </row>
    <row r="20" spans="1:4">
      <c r="A20" s="4" t="s">
        <v>52</v>
      </c>
      <c r="B20" s="5" t="n">
        <v>5107</v>
      </c>
      <c r="C20" s="5" t="n">
        <v>2710</v>
      </c>
      <c r="D20" s="5" t="n">
        <v>587</v>
      </c>
    </row>
    <row r="21" spans="1:4">
      <c r="A21" s="4" t="s">
        <v>53</v>
      </c>
      <c r="B21" s="5" t="n">
        <v>-1027</v>
      </c>
      <c r="C21" s="5" t="n">
        <v>234</v>
      </c>
      <c r="D21" s="5" t="n">
        <v>1331</v>
      </c>
    </row>
    <row r="22" spans="1:4">
      <c r="A22" s="4" t="s">
        <v>154</v>
      </c>
      <c r="B22" s="5" t="n">
        <v>31050</v>
      </c>
      <c r="C22" s="5" t="n">
        <v>18765</v>
      </c>
      <c r="D22" s="5" t="n">
        <v>14429</v>
      </c>
    </row>
    <row r="23" spans="1:4">
      <c r="A23" s="3" t="s">
        <v>155</v>
      </c>
    </row>
    <row r="24" spans="1:4">
      <c r="A24" s="4" t="s">
        <v>156</v>
      </c>
      <c r="B24" s="5" t="n">
        <v>-7271</v>
      </c>
      <c r="C24" s="5" t="n">
        <v>-8008</v>
      </c>
      <c r="D24" s="5" t="n">
        <v>-8757</v>
      </c>
    </row>
    <row r="25" spans="1:4">
      <c r="A25" s="4" t="s">
        <v>157</v>
      </c>
      <c r="B25" s="5" t="n">
        <v>-47878</v>
      </c>
      <c r="C25" s="5" t="n">
        <v>-23135</v>
      </c>
      <c r="D25" s="5" t="n">
        <v>-22527</v>
      </c>
    </row>
    <row r="26" spans="1:4">
      <c r="A26" s="4" t="s">
        <v>158</v>
      </c>
      <c r="B26" s="5" t="n">
        <v>33029</v>
      </c>
      <c r="C26" s="5" t="n">
        <v>15018</v>
      </c>
    </row>
    <row r="27" spans="1:4">
      <c r="A27" s="4" t="s">
        <v>159</v>
      </c>
      <c r="B27" s="5" t="n">
        <v>-500</v>
      </c>
      <c r="C27" s="5" t="n">
        <v>-18032</v>
      </c>
    </row>
    <row r="28" spans="1:4">
      <c r="A28" s="4" t="s">
        <v>160</v>
      </c>
      <c r="B28" s="5" t="n">
        <v>-22620</v>
      </c>
      <c r="C28" s="5" t="n">
        <v>-34157</v>
      </c>
      <c r="D28" s="5" t="n">
        <v>-31284</v>
      </c>
    </row>
    <row r="29" spans="1:4">
      <c r="A29" s="3" t="s">
        <v>161</v>
      </c>
    </row>
    <row r="30" spans="1:4">
      <c r="A30" s="4" t="s">
        <v>139</v>
      </c>
      <c r="B30" s="5" t="n">
        <v>-5815</v>
      </c>
    </row>
    <row r="31" spans="1:4">
      <c r="A31" s="4" t="s">
        <v>162</v>
      </c>
      <c r="B31" s="5" t="n">
        <v>1410</v>
      </c>
      <c r="C31" s="5" t="n">
        <v>4303</v>
      </c>
      <c r="D31" s="5" t="n">
        <v>4440</v>
      </c>
    </row>
    <row r="32" spans="1:4">
      <c r="A32" s="4" t="s">
        <v>163</v>
      </c>
      <c r="C32" s="5" t="n">
        <v>4070</v>
      </c>
      <c r="D32" s="5" t="n">
        <v>2336</v>
      </c>
    </row>
    <row r="33" spans="1:4">
      <c r="A33" s="4" t="s">
        <v>164</v>
      </c>
      <c r="B33" s="5" t="n">
        <v>1933</v>
      </c>
      <c r="C33" s="5" t="n">
        <v>1732</v>
      </c>
      <c r="D33" s="5" t="n">
        <v>1478</v>
      </c>
    </row>
    <row r="34" spans="1:4">
      <c r="A34" s="4" t="s">
        <v>165</v>
      </c>
      <c r="B34" s="5" t="n">
        <v>-2472</v>
      </c>
      <c r="C34" s="5" t="n">
        <v>10105</v>
      </c>
      <c r="D34" s="5" t="n">
        <v>8254</v>
      </c>
    </row>
    <row r="35" spans="1:4">
      <c r="A35" s="4" t="s">
        <v>166</v>
      </c>
      <c r="B35" s="5" t="n">
        <v>1292</v>
      </c>
      <c r="C35" s="5" t="n">
        <v>-374</v>
      </c>
      <c r="D35" s="5" t="n">
        <v>-656</v>
      </c>
    </row>
    <row r="36" spans="1:4">
      <c r="A36" s="4" t="s">
        <v>167</v>
      </c>
      <c r="B36" s="5" t="n">
        <v>7250</v>
      </c>
      <c r="C36" s="5" t="n">
        <v>-5661</v>
      </c>
      <c r="D36" s="5" t="n">
        <v>-9257</v>
      </c>
    </row>
    <row r="37" spans="1:4">
      <c r="A37" s="4" t="s">
        <v>168</v>
      </c>
      <c r="B37" s="5" t="n">
        <v>115877</v>
      </c>
      <c r="C37" s="5" t="n">
        <v>121538</v>
      </c>
      <c r="D37" s="5" t="n">
        <v>130795</v>
      </c>
    </row>
    <row r="38" spans="1:4">
      <c r="A38" s="4" t="s">
        <v>169</v>
      </c>
      <c r="B38" s="5" t="n">
        <v>123127</v>
      </c>
      <c r="C38" s="5" t="n">
        <v>115877</v>
      </c>
      <c r="D38" s="5" t="n">
        <v>121538</v>
      </c>
    </row>
    <row r="39" spans="1:4">
      <c r="A39" s="3" t="s">
        <v>170</v>
      </c>
    </row>
    <row r="40" spans="1:4">
      <c r="A40" s="4" t="s">
        <v>171</v>
      </c>
      <c r="B40" s="5" t="n">
        <v>1068</v>
      </c>
      <c r="C40" s="5" t="n">
        <v>722</v>
      </c>
      <c r="D40" s="7" t="n">
        <v>114</v>
      </c>
    </row>
    <row r="41" spans="1:4">
      <c r="A41" s="3" t="s">
        <v>172</v>
      </c>
    </row>
    <row r="42" spans="1:4">
      <c r="A42" s="4" t="s">
        <v>173</v>
      </c>
      <c r="B42" s="7" t="n">
        <v>1335</v>
      </c>
    </row>
    <row r="43" spans="1:4">
      <c r="A43" s="4" t="s">
        <v>174</v>
      </c>
      <c r="C43" s="7" t="n">
        <v>29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2:38Z</dcterms:created>
  <dcterms:modified xmlns:dcterms="http://purl.org/dc/terms/" xmlns:xsi="http://www.w3.org/2001/XMLSchema-instance" xsi:type="dcterms:W3CDTF">2018-02-26T16:32:38Z</dcterms:modified>
</cp:coreProperties>
</file>